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venue Recognition" sheetId="9" state="visible" r:id="rId9"/>
    <sheet xmlns:r="http://schemas.openxmlformats.org/officeDocument/2006/relationships" name="Long-Term Debt and Capital Leas" sheetId="10" state="visible" r:id="rId10"/>
    <sheet xmlns:r="http://schemas.openxmlformats.org/officeDocument/2006/relationships" name="Income Taxes" sheetId="11" state="visible" r:id="rId11"/>
    <sheet xmlns:r="http://schemas.openxmlformats.org/officeDocument/2006/relationships" name="Business Segment Information" sheetId="12" state="visible" r:id="rId12"/>
    <sheet xmlns:r="http://schemas.openxmlformats.org/officeDocument/2006/relationships" name="General (Policies)" sheetId="13" state="visible" r:id="rId13"/>
    <sheet xmlns:r="http://schemas.openxmlformats.org/officeDocument/2006/relationships" name="General (Tables)" sheetId="14" state="visible" r:id="rId14"/>
    <sheet xmlns:r="http://schemas.openxmlformats.org/officeDocument/2006/relationships" name="Revenue Recognition (Tables)" sheetId="15" state="visible" r:id="rId15"/>
    <sheet xmlns:r="http://schemas.openxmlformats.org/officeDocument/2006/relationships" name="Business Segment Information (T" sheetId="16" state="visible" r:id="rId16"/>
    <sheet xmlns:r="http://schemas.openxmlformats.org/officeDocument/2006/relationships" name="General (Details)" sheetId="17" state="visible" r:id="rId17"/>
    <sheet xmlns:r="http://schemas.openxmlformats.org/officeDocument/2006/relationships" name="General (Details 1)" sheetId="18" state="visible" r:id="rId18"/>
    <sheet xmlns:r="http://schemas.openxmlformats.org/officeDocument/2006/relationships" name="General (Details 2)" sheetId="19" state="visible" r:id="rId19"/>
    <sheet xmlns:r="http://schemas.openxmlformats.org/officeDocument/2006/relationships" name="General (Details 3)" sheetId="20" state="visible" r:id="rId20"/>
    <sheet xmlns:r="http://schemas.openxmlformats.org/officeDocument/2006/relationships" name="General (Details Textual)" sheetId="21" state="visible" r:id="rId21"/>
    <sheet xmlns:r="http://schemas.openxmlformats.org/officeDocument/2006/relationships" name="Revenue Recognition (Details)" sheetId="22" state="visible" r:id="rId22"/>
    <sheet xmlns:r="http://schemas.openxmlformats.org/officeDocument/2006/relationships" name="Revenue Recognition (Details 1)" sheetId="23" state="visible" r:id="rId23"/>
    <sheet xmlns:r="http://schemas.openxmlformats.org/officeDocument/2006/relationships" name="Revenue Recognition (Details 2)" sheetId="24" state="visible" r:id="rId24"/>
    <sheet xmlns:r="http://schemas.openxmlformats.org/officeDocument/2006/relationships" name="Revenue Recognition (Details Te" sheetId="25" state="visible" r:id="rId25"/>
    <sheet xmlns:r="http://schemas.openxmlformats.org/officeDocument/2006/relationships" name="Long-Term Debt and Capital Le26" sheetId="26" state="visible" r:id="rId26"/>
    <sheet xmlns:r="http://schemas.openxmlformats.org/officeDocument/2006/relationships" name="Income Taxes (Details Textual)" sheetId="27" state="visible" r:id="rId27"/>
    <sheet xmlns:r="http://schemas.openxmlformats.org/officeDocument/2006/relationships" name="Business Segment Information (D" sheetId="28" state="visible" r:id="rId28"/>
    <sheet xmlns:r="http://schemas.openxmlformats.org/officeDocument/2006/relationships" name="Business Segment Information 29" sheetId="29" state="visible" r:id="rId29"/>
  </sheets>
  <definedNames/>
  <calcPr calcId="124519" fullCalcOnLoad="1"/>
</workbook>
</file>

<file path=xl/sharedStrings.xml><?xml version="1.0" encoding="utf-8"?>
<sst xmlns="http://schemas.openxmlformats.org/spreadsheetml/2006/main" uniqueCount="386">
  <si>
    <t>Document And Entity Information - shares</t>
  </si>
  <si>
    <t>6 Months Ended</t>
  </si>
  <si>
    <t>Jun. 28, 2018</t>
  </si>
  <si>
    <t>Aug. 02, 2018</t>
  </si>
  <si>
    <t>Document Information [Line Items]</t>
  </si>
  <si>
    <t>Document Type</t>
  </si>
  <si>
    <t>10-Q</t>
  </si>
  <si>
    <t>Amendment Flag</t>
  </si>
  <si>
    <t>false</t>
  </si>
  <si>
    <t>Document Period End Date</t>
  </si>
  <si>
    <t>Jun. 28,
		2018</t>
  </si>
  <si>
    <t>Document Fiscal Year Focus</t>
  </si>
  <si>
    <t>Document Fiscal Period Focus</t>
  </si>
  <si>
    <t>Q2</t>
  </si>
  <si>
    <t>Entity Registrant Name</t>
  </si>
  <si>
    <t>MARCUS CORP</t>
  </si>
  <si>
    <t>Entity Central Index Key</t>
  </si>
  <si>
    <t>Current Fiscal Year End Date</t>
  </si>
  <si>
    <t>--12-27</t>
  </si>
  <si>
    <t>Entity Filer Category</t>
  </si>
  <si>
    <t>Accelerated Filer</t>
  </si>
  <si>
    <t>Trading Symbol</t>
  </si>
  <si>
    <t>MCS</t>
  </si>
  <si>
    <t>Common Stock [Member]</t>
  </si>
  <si>
    <t>Entity Common Stock, Shares Outstanding</t>
  </si>
  <si>
    <t>Class B Common Stock [Member]</t>
  </si>
  <si>
    <t>Consolidated Balance Sheets - USD ($) $ in Thousands</t>
  </si>
  <si>
    <t>Dec. 28, 2017</t>
  </si>
  <si>
    <t>Current assets:</t>
  </si>
  <si>
    <t>Cash and cash equivalents</t>
  </si>
  <si>
    <t>Restricted cash</t>
  </si>
  <si>
    <t>Accounts and notes receivable, net of reserves of $193 and $161, respectively</t>
  </si>
  <si>
    <t>Refundable income taxes</t>
  </si>
  <si>
    <t>Other current assets</t>
  </si>
  <si>
    <t>Total current assets</t>
  </si>
  <si>
    <t>Property and equipment:</t>
  </si>
  <si>
    <t>Land and improvements</t>
  </si>
  <si>
    <t>Buildings and improvements</t>
  </si>
  <si>
    <t>Leasehold improvements</t>
  </si>
  <si>
    <t>Furniture, fixtures and equipment</t>
  </si>
  <si>
    <t>Construction in progress</t>
  </si>
  <si>
    <t>Total property and equipment</t>
  </si>
  <si>
    <t>Less accumulated depreciation and amortization</t>
  </si>
  <si>
    <t>Net property and equipment</t>
  </si>
  <si>
    <t>Other assets:</t>
  </si>
  <si>
    <t>Investments in joint ventures</t>
  </si>
  <si>
    <t>Goodwill</t>
  </si>
  <si>
    <t>Other</t>
  </si>
  <si>
    <t>Total other assets</t>
  </si>
  <si>
    <t>TOTAL ASSETS</t>
  </si>
  <si>
    <t>Current liabilities:</t>
  </si>
  <si>
    <t>Accounts payable</t>
  </si>
  <si>
    <t>Taxes other than income taxes</t>
  </si>
  <si>
    <t>Accrued compensation</t>
  </si>
  <si>
    <t>Other accrued liabilities</t>
  </si>
  <si>
    <t>Current portion of capital lease obligations</t>
  </si>
  <si>
    <t>Current maturities of long-term debt</t>
  </si>
  <si>
    <t>Total current liabilities</t>
  </si>
  <si>
    <t>Capital lease obligations</t>
  </si>
  <si>
    <t>Long-term debt</t>
  </si>
  <si>
    <t>Deferred income taxes</t>
  </si>
  <si>
    <t>Deferred compensation and other</t>
  </si>
  <si>
    <t>Shareholders’ equity attributable to The Marcus Corporation</t>
  </si>
  <si>
    <t>Preferred Stock, $1 par; authorized 1,000,000 shares; none issued</t>
  </si>
  <si>
    <t>Capital in excess of par</t>
  </si>
  <si>
    <t>Retained earnings</t>
  </si>
  <si>
    <t>Accumulated other comprehensive loss</t>
  </si>
  <si>
    <t>Stockholders' Equity before Treasury Stock</t>
  </si>
  <si>
    <t>Less cost of Common Stock in treasury (3,145,440 shares at June 28, 2018 and 3,335,745 shares at December 28, 2017)</t>
  </si>
  <si>
    <t>Total shareholders' equity attributable to The Marcus Corporation</t>
  </si>
  <si>
    <t>Noncontrolling interest</t>
  </si>
  <si>
    <t>Total equity</t>
  </si>
  <si>
    <t>TOTAL LIABILITIES AND SHAREHOLDERS' EQUITY</t>
  </si>
  <si>
    <t>Common Stock</t>
  </si>
  <si>
    <t>Consolidated Balance Sheets (Parenthetical) - USD ($) $ in Thousands</t>
  </si>
  <si>
    <t>Accounts and notes receivable, reserves</t>
  </si>
  <si>
    <t>Preferred Stock, par (in dollars per share)</t>
  </si>
  <si>
    <t>Preferred Stock, authorized</t>
  </si>
  <si>
    <t>Preferred Stock, issued</t>
  </si>
  <si>
    <t>Cost of Common Stock in treasury, shares</t>
  </si>
  <si>
    <t>Common Stock, par (in dollars per share)</t>
  </si>
  <si>
    <t>Common Stock, authorized</t>
  </si>
  <si>
    <t>Common Stock, issued</t>
  </si>
  <si>
    <t>Common Stock, outstanding</t>
  </si>
  <si>
    <t>Consolidated Statements of Earnings - USD ($) $ in Thousands</t>
  </si>
  <si>
    <t>3 Months Ended</t>
  </si>
  <si>
    <t>Jun. 29, 2017</t>
  </si>
  <si>
    <t>Revenues:</t>
  </si>
  <si>
    <t>Theatre admissions</t>
  </si>
  <si>
    <t>Rooms</t>
  </si>
  <si>
    <t>Theatre concessions</t>
  </si>
  <si>
    <t>Food and beverage</t>
  </si>
  <si>
    <t>Other revenues</t>
  </si>
  <si>
    <t>[1]</t>
  </si>
  <si>
    <t>Revenues</t>
  </si>
  <si>
    <t>Cost reimbursements</t>
  </si>
  <si>
    <t>Total revenues</t>
  </si>
  <si>
    <t>[2]</t>
  </si>
  <si>
    <t>Costs and expenses:</t>
  </si>
  <si>
    <t>Theatre operations</t>
  </si>
  <si>
    <t>Advertising and marketing</t>
  </si>
  <si>
    <t>Administrative</t>
  </si>
  <si>
    <t>Depreciation and amortization</t>
  </si>
  <si>
    <t>Rent</t>
  </si>
  <si>
    <t>Property taxes</t>
  </si>
  <si>
    <t>Other operating expenses</t>
  </si>
  <si>
    <t>Reimbursed costs</t>
  </si>
  <si>
    <t>Total costs and expenses</t>
  </si>
  <si>
    <t>Operating income</t>
  </si>
  <si>
    <t>Other income (expense):</t>
  </si>
  <si>
    <t>Investment income (loss)</t>
  </si>
  <si>
    <t>Interest expense</t>
  </si>
  <si>
    <t>Other expense</t>
  </si>
  <si>
    <t>Gain (loss) on disposition of property, equipment and other assets</t>
  </si>
  <si>
    <t>Equity earnings from unconsolidated joint ventures, net</t>
  </si>
  <si>
    <t>Nonoperating Income (Expense), Total</t>
  </si>
  <si>
    <t>Earnings before income taxes</t>
  </si>
  <si>
    <t>Income taxes</t>
  </si>
  <si>
    <t>Net earnings</t>
  </si>
  <si>
    <t>Net earnings (loss) attributable to noncontrolling interests</t>
  </si>
  <si>
    <t>Net earnings attributable to The Marcus Corporation</t>
  </si>
  <si>
    <t>Net earnings per share - basic:</t>
  </si>
  <si>
    <t>Net earnings per share - diluted:</t>
  </si>
  <si>
    <t>Dividends per share:</t>
  </si>
  <si>
    <t>Common Class B [Member]</t>
  </si>
  <si>
    <t>Included in other revenues is an immaterial amount related to rental income that is not considered contract revenue from contracts with customers under ASC No. 2014-09.</t>
  </si>
  <si>
    <t>Revenues include cost reimbursements of $8,916 for the 13 weeks ended June 28, 2018 (Theatres - $387, Hotels/Resorts - $8,529); $7,365 for the 13 weeks ended June 29, 2017 (Theatres - $541, Hotels/Resorts - $6,824); $16,688 for the 26 weeks ended June 28, 2018 (Theatres - $866, Hotels/Resorts - $15,822); and $14,867 for the 26 weeks ended June 29, 2017 (Theatres - $1,159, Hotels/Resorts - $13,708).</t>
  </si>
  <si>
    <t>Consolidated Statements of Comprehensive Income - USD ($) $ in Thousands</t>
  </si>
  <si>
    <t>Other comprehensive income (loss), net of tax:</t>
  </si>
  <si>
    <t>Change in unrealized gain on available for sale investments, net of tax benefit of $0, $0, $0 and $9, respectively</t>
  </si>
  <si>
    <t>Amortization of the net actuarial loss and prior service credit related to the pension, net of tax effect of $42, $83, $36 and $71, respectively</t>
  </si>
  <si>
    <t>Fair market value adjustment of interest rate swap, net of tax effect of $63, $0, $0 and $0, respectively</t>
  </si>
  <si>
    <t>Reclassification adjustment on interest rate swap included in interest expense, net of tax effect of $22, $32, $0 and $0, respectively</t>
  </si>
  <si>
    <t>Other comprehensive income</t>
  </si>
  <si>
    <t>Comprehensive income</t>
  </si>
  <si>
    <t>Comprehensive income (loss) attributable to noncontrolling interests</t>
  </si>
  <si>
    <t>Comprehensive income attributable to The Marcus Corporation</t>
  </si>
  <si>
    <t>Amount is included in interest expense in the consolidated statements of earnings.</t>
  </si>
  <si>
    <t>Consolidated Statements of Comprehensive Income (Parenthetical) - USD ($) $ in Thousands</t>
  </si>
  <si>
    <t>Change in unrealized gain on available for sale investments, net of tax benefit</t>
  </si>
  <si>
    <t>Amortization of the net actuarial loss and prior service credit related to the pension, net of tax effect</t>
  </si>
  <si>
    <t>Fair market value adjustment of interest rate swap, net of tax benefit</t>
  </si>
  <si>
    <t>Reclassification adjustment on interest rate swap included in interest expense, net of tax effect</t>
  </si>
  <si>
    <t>Consolidated Statements of Cash Flows - USD ($) $ in Thousands</t>
  </si>
  <si>
    <t>OPERATING ACTIVITIES:</t>
  </si>
  <si>
    <t>Adjustments to reconcile net earnings to net cash provided by operating activities:</t>
  </si>
  <si>
    <t>Earnings on investments in joint ventures</t>
  </si>
  <si>
    <t>Distributions from joint ventures</t>
  </si>
  <si>
    <t>Loss (gain) on disposition of property, equipment and other assets</t>
  </si>
  <si>
    <t>Amortization of favorable lease right</t>
  </si>
  <si>
    <t>Amortization of debt issuance costs</t>
  </si>
  <si>
    <t>Shared-based compensation</t>
  </si>
  <si>
    <t>Contribution of the Company’s stock to savings and profit-sharing plan</t>
  </si>
  <si>
    <t>Changes in operating assets and liabilities:</t>
  </si>
  <si>
    <t>Accounts and notes receivable</t>
  </si>
  <si>
    <t>Total adjustments</t>
  </si>
  <si>
    <t>Net cash provided by operating activities</t>
  </si>
  <si>
    <t>INVESTING ACTIVITIES:</t>
  </si>
  <si>
    <t>Capital expenditures</t>
  </si>
  <si>
    <t>Proceeds from disposals of property, equipment and other assets</t>
  </si>
  <si>
    <t>Decrease (increase) in other assets</t>
  </si>
  <si>
    <t>Contribution in joint venture</t>
  </si>
  <si>
    <t>Net cash used in investing activities</t>
  </si>
  <si>
    <t>Debt transactions:</t>
  </si>
  <si>
    <t>Proceeds from borrowings on revolving credit facilities</t>
  </si>
  <si>
    <t>Repayment of borrowings on revolving credit facilities</t>
  </si>
  <si>
    <t>Proceeds from borrowings on long-term debt</t>
  </si>
  <si>
    <t>Principal payments on long-term debt</t>
  </si>
  <si>
    <t>Debt issuance costs</t>
  </si>
  <si>
    <t>Repayments of capital lease obligations</t>
  </si>
  <si>
    <t>Equity transactions:</t>
  </si>
  <si>
    <t>Treasury stock transactions, except for stock options</t>
  </si>
  <si>
    <t>Exercise of stock options</t>
  </si>
  <si>
    <t>Dividends paid</t>
  </si>
  <si>
    <t>Distributions to noncontrolling interest</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Information:</t>
  </si>
  <si>
    <t>Interest paid, net of amounts capitalized</t>
  </si>
  <si>
    <t>Income taxes paid (refunded)</t>
  </si>
  <si>
    <t>Change in accounts payable for additions to property and equipment</t>
  </si>
  <si>
    <t>General</t>
  </si>
  <si>
    <t>General [Abstract]</t>
  </si>
  <si>
    <t xml:space="preserve"> 1. General Basis of Presentation Immaterial Restatement of Prior Year Financial Statements Accounting Policies During the 26 weeks ended June 28, 2018, there were no significant changes made to the Company’s significant accounting policies other than the changes attributable to the adoption of the Financial Accounting Standards Board Accounting Standards Update No. 2014-09, Revenue from Contracts with Customers Depreciation and Amortization Accumulated Other Comprehensive Loss Interest Rate Swaps Available for Sale Pension Obligation Accumulated Other Comprehensive (in thousands) Balance at December 28, 2017 $  $ (11 ) $ (7,414 ) $ (7,425 ) Amount reclassified to retained earnings on December 29, 2017 in connection with the adoption of ASU No. 2016-01  11  11 Balance at December 29, 2017   (7,414 ) (7,414 ) Amortization of the net actuarial loss and prior service credit   227 227 Other comprehensive loss before reclassifications (1 )   (1 ) Amounts reclassified from accumulated other comprehensive loss 88 (1)   88 Net other comprehensive income 87  227 314 Balance at June 28, 2018 $ 87 $  $ (7,187 ) $ (7,100 ) (1) Amount is included in interest expense in the consolidated statements of earnings. Available Pension Accumulated (in thousands) Balance at December 29, 2016 $ 3 $ (5,069 ) $ (5,066 ) Change in unrealized gain on available for sale investments (14 )  (14 ) Amortization of net actuarial loss and prior service credit  107 107 Net other comprehensive income (loss) (14 ) 107 93 Balance at June 29, 2017 $ (11 ) $ (4,962 ) $ (4,973 ) Earnings Per Share Holders of Common Stock are entitled to cash dividends per share equal to 110% of all dividends declared and paid on each share of Class B Common Stock. As such, the undistributed earnings for each period are allocated based on the proportionate share of entitled cash dividends. The computation of diluted net earnings per share of Common Stock assumes the conversion of Class B Common Stock and, as such, the undistributed earnings are equal to net earnings for that computation. The following table illustrates the computation of Common Stock and Class B Common Stock basic and diluted net earnings per share for net earnings and provides a reconciliation of the number of weighted-average basic and diluted shares outstanding: 13 Weeks Ended 13 Weeks Ended 26 Weeks Ended 26 Weeks Ended (in thousands, except per share data) Numerator: Net earnings attributable to The Marcus Corporation $ 18,619 $ 10,124 $ 28,440 $ 19,577 Denominator: Denominator for basic EPS 28,010 27,784 27,952 27,746 Effect of dilutive employee stock options 611 702 582 689 Denominator for diluted EPS 28,621 28,486 28,534 28,435 Net earnings per share - basic: Common Stock $ 0.68 $ 0.38 $ 1.05 $ 0.73 Class B Common Stock $ 0.62 $ 0.34 $ 0.95 $ 0.66 Net earnings per share - diluted: Common Stock $ 0.65 $ 0.36 $ 1.00 $ 0.69 Class B Common Stock $ 0.61 $ 0.33 $ 0.93 $ 0.64 Equity Total Shareholders’ Equity Attributable to The Marcus Corporation Noncontrolling Interests (in thousands) Balance at December 28, 2017 $ 445,024 $ 100 Net earnings attributable to The Marcus Corporation 28,440  Net earnings attributable to noncontrolling interests  78 Distributions to noncontrolling interests  (19 ) Cash dividends (8,158 )  Exercise of stock options 2,104  Savings and profit sharing contribution 1,130  Treasury stock transactions, except for stock options (664 )  Share-based compensation 1,311  Cumulative effect of adopting ASU No. 2014-09, (2,568 )  Other comprehensive income, net of tax 314  Balance at June 28, 2018 $ 466,933 $ 159 Total Shareholders’ Equity Attributable to The Marcus Corporation Noncontrolling Interests (in thousands) Balance at December 29, 2016 $ 390,112 $ 1,535 Net earnings attributable to The Marcus Corporation 19,577  Net loss attributable to noncontrolling interests  (335 ) Cash dividends (6,741 )  Exercise of stock options 1,241  Savings and profit sharing contribution 1,024  Treasury stock transactions, except for stock options 52  Share-based compensation 1,269  Other comprehensive income, net of tax 93  Balance at June 29, 2017 $ 406,627 $ 1,200 Fair Value Measurements The Company’s assets and liabilities measured at fair value are classified in one of the following categories: Level 1 Level 2 Level 3 Defined Benefit Plan 13 Weeks Ended June 28, 2018 13 Weeks Ended June 29, 2017 26 Weeks Ended June 28, 2018 26 Weeks Ended June 29, 2017 (in thousands) Service cost $ 231 $ 191 $ 463 $ 382 Interest cost 341 339 682 678 Net amortization of prior service cost and actuarial loss 155 89 310 178 Net periodic pension cost $ 727 $ 619 $ 1,455 $ 1,238 Service cost is included in Administrative expense while all other components are recorded within Other expense outside of operating income in the consolidated statements of earnings. New Accounting Pronouncements - Leases (Topic 842) In January 2017, the FASB issued ASU No. 2017-04, Intangibles - Goodwill and Other (Topic 350) - Simplifying the Test for Goodwill Impairment In February 2018, the FASB issued ASU No. 2018-02, Reclassification of Certain Tax Effects from Accumulated Other Comprehensive Income On December 29, 2017, the Company adopted and applied to all contracts ASU No. 2014-09, Revenue from Contracts with Customers The Company performed a review of the requirements of ASU No. 2014-09 and related ASUs in preparation for adoption of the new standard. The Company reviewed its key revenue streams and related customer contracts and has applied the five-step model of the standard to these revenue streams and compared the results to its current accounting practices. The majority of the Company’s revenues continue to be recognized in a manner consistent with historical practice. See Note 2 for further discussion. On December 29, 2017, the Company adopted ASU No. 2016-01, Recognition and Measurement of Financial Assets and Financial Liabilities, On December 29, 2017, the Company adopted ASU No. 2016-15, Statement of Cash Flows (Topic 230) - Classification of Certain Cash Receipts and Cash Payments On December 29, 2017, the Company adopted ASU No. 2016-18, Statement of Cash Flows (Topic 230) - Restricted Cash On December 29, 2017, the Company adopted ASU No. 2017-01, Business Combinations (Topic 805) - Clarifying the Definition of a Business On December 29, 2017, the Company adopted ASU No. 2017-05, Other Income - Gains and Losses from the Derecognition of Nonfinancial Assets (Subtopic 610-20): Clarifying the Scope of Asset Derecognition Guidance and Accounting for Partial Sales of Nonfinancial Assets On December 29, 2017, the Company adopted ASU No. 2017-07, Compensation - Retirement Benefits (Topic 715): Improving the Presentation of Net Periodic Pension Cost and Net Periodic Benefit Cost On December 29, 2017, the Company adopted ASU No. 2017-09, Compensation - Stock Compensation (Topic 718): Scope of Modification Accounting Compensation - Stock Compensation On December 29, 2017, the Company early adopted ASU No. 2017-12, Targeted Improvements to Accounting for Hedging Activities Derivatives and Hedging (Topic 815)</t>
  </si>
  <si>
    <t>Revenue Recognition</t>
  </si>
  <si>
    <t>Revenue Recognition [Abstract]</t>
  </si>
  <si>
    <t xml:space="preserve"> Note 2  Revenue Recognition Revenue Recognition Policy Revenue from contracts with customers is recognized when, or as, the Company satisfies its performance of obligations by transferring the promised services to the customer. A service is transferred to a customer when, or as, the customer obtains control of that service. A performance obligation may be satisfied over time or at a point in time. Revenue from a performance obligation satisfied over time is recognized by measuring the Company’s progress in satisfying the performance obligation in a manner that depicts the transfer of the services to the customer. Revenue from a performance obligation satisfied at a point in time is recognized at the point in time that the Company determines the customer obtains control over the promised service. The amount of revenue recognized reflects the consideration entitled to in exchange for those services. 13 Weeks Ended June 28, 2018 Reportable Segment Theatres Hotels/ Corporate Total Theatre admissions $ 69,607 $  $  $ 69,607 Rooms  29,118  29,118 Theatre concessions 46,798   46,798 Food and beverage  18,836  18,836 Other revenues (1) 8,661 11,230 132 20,023 Cost reimbursements 387 8,529  8,916 Total revenues $ 125,453 $ 67,713 $ 132 $ 193,298 26 Weeks Ended June 28, 2018 Reportable Segment Theatres Hotels/ Corporate Total Theatre admissions $ 132,613 $  $  $ 132,613 Rooms  49,789  49,789 Theatre concessions 88,211   88,211 Food and beverage  34,639  34,639 Other revenues (1) 16,698 22,631 220 39,549 Cost reimbursements 866 15,822  16,688 Total revenues $ 238,388 $ 122,881 $ 220 $ 361,489 (1) Included in other revenues is an immaterial amount related to rental income that is not considered contract revenue from contracts with customers under ASC No. 2014-09. The Company recognizes revenue from its rooms as earned on the close of business each day. Revenue from theatre admissions, theatre concessions and food and beverage sales are recognized at the time of sale. Revenues from advanced ticket and gift card sales are recorded as deferred revenue and are recognized when tickets or gift cards are redeemed. Gift card breakage income is recognized based upon historical redemption patterns and represents the balance of gift cards for which the Company believes the likelihood of redemption by the customer is remote. Gift card breakage income is recorded in other revenues in the consolidated statements of earnings. The adoption of ASU No. 2014-09 did not have an effect on how revenue is recognized for these arrangements. Other revenues include management fees for theatres and hotels under management agreements. The management fees are recognized as earned based on the terms of the agreements. The management fees include variable consideration that is recognized based on the Company’s right to invoice as the amount invoiced corresponds directly to the value transferred to the customer. Other revenues also include family entertainment center revenues and revenues from Hotels/Resorts outlets such as spa, ski, golf and parking, each of which are recognized at the time of sale. In addition, other revenues include pre-show advertising income in the Company’s theatres. Pre-show advertising revenue includes variable consideration, primarily based on attendance levels, that is allocated to distinct time periods that make up the overall performance obligation. The adoption of ASU No. 2014-09 did not have an effect on how revenue is recognized for these arrangements. Cost reimbursements primarily consist of payroll and related expenses at managed properties where the Company is the employer and may include certain operational and administrative costs as provided for in the Company’s contracts with owners. These costs are reimbursed back to the Company. As these costs have no added markup, the revenue and related expense have no impact on operating income or net earnings. The adoption of ASU No. 2014-09 did not have an effect on how revenue is recognized for these arrangements. The timing of the Company’s revenue recognition may differ from the timing of payment by customers. However, the Company typically receives payment within a very short period of time of when the revenue is recognized. The Company records a receivable when revenue is recognized prior to payment and it has an unconditional right to payment. Alternatively, when payment precedes the provision for the related services, deferred revenue is recorded until the performance obligation is satisfied. Revenues do not include sales tax as the Company considers itself a pass-through conduit for collecting and remitting sales tax. Adoption of ASU No. 2014-09 Balance at Cumulative Adjustment Balance at (in thousands) Refundable income taxes $ 15,335 $ 945 $ 16,280 Other accrued liabilities 53,291 3,296 56,587 Deferred compensation and other 56,662 217 56,879 Retained earnings 403,206 (2,568) 400,638 The one-time cumulative effect adjustment to the balance sheet is due to a change in accounting for the Company’s loyalty programs. The Company offers a customer loyalty program to its theatre customers called Magical Movie Rewards. The program allows members to earn points for each dollar spent and access special offers available only to members. The rewards are redeemable at any Marcus Theatre box office, concession stand or food and beverage venue. The Company also offers a customer loyalty program to its Hotels and Resorts customers which allows members to earn points for each dollar spent in its restaurants. The rewards are redeemable at any of the Company’s hotel outlets including spas, restaurants, and golf. Under ASU No. 2014-09, the portion of Theatre admission revenues, Theatre concession revenues and Food and beverage revenues attributable to loyalty points earned by customers are deferred as a reduction of these revenues until related reward redemption. Through December 28, 2017, the Company recorded the estimated incremental cost of redeeming loyalty points at the time they were earned in Advertising and marketing expense. The change had the effect of an immaterial reduction of theatre admission revenues and a corresponding immaterial increase in theatre concession revenues with an offsetting increase in other long-term liabilities based upon historical customer reward redemption patterns. In accordance with ASU No. 2014-09, the Company has concluded that it is the principal (as opposed to agent) in the arrangement with third-party internet ticketing companies in regards to sale of internet tickets to customers, and therefore, recognizes ticket fee revenue based on a gross transaction price. As such, internet ticket fee revenue is deferred and recognized when the related film exhibition takes place on a gross transaction price basis. Through December 28, 2017, the Company recorded internet ticket fee revenues net of third-party commission or service fees. The change had the effect of increasing other revenues and other operating expense but had no impact on net earnings or cash flows from operations. For the 13 Weeks Ended June 28, 2018 For the 26 Weeks Ended June 28, 2018 As Reported ASU Adjusted (1) As Reported ASU Adjusted (1) Revenues: Theatre admissions $ 69,607 $ (750) $ 70,357 $ 132,613 $ (1,356) $ 133,969 Theatre concessions 46,798 546 46,252 88,211 964 87,247 Food and beverage 18,836 41 18,795 34,639 20 34,619 Other revenues 20,023 1,418 18,605 39,549 2,705 36,844 Total 193,298 1,255 192,043 361,489 2,333 359,156 Costs and expenses: Theatre operations 61,153 160 60,993 115,808 314 115,494 Theatre concessions 12,976 171 12,805 24,937 310 24,627 Advertising and marketing 6,025 (563) 6,588 11,139 (1,053) 12,192 Other operating expenses 9,307 1,402 7,905 18,063 2,604 15,459 Total costs and expenses 164,191 1,170 163,021 315,366 2,175 313,191 Operating income 29,107 85 29,022 46,123 158 45,965 Income taxes 6,207 21 6,186 9,628 40 9,588 Net earnings attributable to The Marcus Corporation 18,619 64 18,555 28,440 118 28,322 (1) The amounts reflect each affected financial statement line item as they would have been reported under US GAAP prior to the adoption of ASU No. 2014-09. The adoption of ASU No. 2014-09 had the following effect on our consolidated balance sheet as of June 28, 2018 (in thousands): As Reported ASU Adjusted (1) Refundable income taxes $ 3,400 $ 945 $ 2,455 Total current assets 67,303 945 66,358 Total assets 1,002,226 945 1,001,281 Other accrued liabilities 49,272 3,572 45,700 Total current liabilities 137,472 3,572 133,900 Deferred compensation and other 59,285 99 59,186 Retained Earnings 420,910 (2,726) 423,636 Shareholders equity attributable to 466,933 (2,726) 469,659 Total equity 467,092 (2,726) 469,818 Total liabilities and shareholders equity 1,002,226 945 1,001,281 (1) The amounts reflect each affected financial statement line item as they would have been reported under US GAAP prior to the adoption of ASU No. 2014-09. The Company had deferred revenue from contracts with customers of $ 31,826,000 36,007,000 During the 13 and 26 weeks ended June 28, 2018, respectively, the Company recognized revenue of $ 4,788,000 14,989,000 A significant majority of the Company’s revenue is recorded in less than one year from the original contract. As of June 28, 2018, the amount of transaction price allocated to the remaining performance obligations under the Company’s advanced tickets sales was $ 4,513,000 1.3 198,000 79,000 As part of the Company’s adoption of ASU No. 2014-09, the Company elected to use the following practical expedients: (i)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ii) not to assess whether promised goods or services are performance obligations if they are immaterial in the context of the contract with the customer; (iii) to expense costs as incurred for costs to obtain contracts when the amortization period would have been one year or less, which mainly includes internal sales and development compensation; (iv) not to disclose remaining performance obligations when the remaining performance obligations have original expected durations of one year or less; and (v) not to disclose remaining performance obligations when variable consideration is allocated entirely to a wholly unsatisfied promise to transfer a service that forms a single performance obligation (which exists in the Company’s management fee contracts and its pre-show advertising contracts).</t>
  </si>
  <si>
    <t>Long-Term Debt and Capital Lease Obligations</t>
  </si>
  <si>
    <t>Debt Disclosure [Abstract]</t>
  </si>
  <si>
    <t xml:space="preserve"> 3. Long-Term Debt and Capital Lease Obligations Long-Term Debt - 50,000,000 4.32 Also during the 26 weeks ended June 29, 2017, a note that matured in January 2017 with a balance of $ 24,226,000 15,000,000 3.81 The Company utilizes derivatives principally to manage market risks and reduce its exposure resulting from fluctuations in interest rates. The Company formally documents all relationships between hedging instruments and hedged items, as well as its risk-management objectives and strategies for undertaking various hedge transactions. The Company entered into two interest rate swap agreements on March 1, 2018 covering $ 50,000,000 2.559 2.000 25,000,000 2.687 2.000 119,000 The Company had an interest rate swap that expired in January 2018. The swap agreement covered $ 25,000,000 0.96 13,000 Capital Lease Obligations - 10 45,510,000 37,559,000 34,471,000 Under the terms of the master licensing agreement, the Company made an initial one-time payment to CDF2. The Company expects that the balance of CDF2’s costs to deploy the systems will be covered primarily through the payment of virtual print fees (VPF’s) from film distributors to CDF2 each time a digital movie is booked on one of the systems deployed on a Company screen. The Company agreed to make an average number of bookings of eligible digital movies on each screen on which a licensed system has been deployed to provide for a minimum level of VPF’s paid by distributors (standard booking commitment) to CDF2. To the extent the VPF’s paid by distributors are less than the standard booking commitment, the Company must make a shortfall payment to CDF2. Based upon the Company’s historical booking patterns, the Company does not expect to make any shortfall payments during the life of the agreement. Accounting Standards Codification No. 840, Leases 6,163,000 The Company’s capital lease obligation is being reduced as VPF’s are paid by the film distributors to CDF2. The Company has recorded the reduction of the obligation associated with the payment of VPF’s as a reduction of the interest related to the obligation and the amortization incurred related to the systems, as the payments represent a specific reimbursement of the cost of the systems by the studios. Based on the Company’s expected minimum number of eligible movies to be booked, the Company expects the obligation to be reduced by at least $ 5,312,000 The Company is the obligor of several movie theatre and equipment leases with unaffiliated third parties that qualify for capital lease accounting. Included in buildings and improvements as of June 28, 2018 and December 28, 2017 is $ 25,648,000 3,204,000 2,300,000 1,712,000 377,000 255,000 808 1,616</t>
  </si>
  <si>
    <t>Income Taxes</t>
  </si>
  <si>
    <t>Income Tax Disclosure [Abstract]</t>
  </si>
  <si>
    <t xml:space="preserve"> 4. Income Taxes The Company’s effective income tax rate, adjusted for earnings (losses) from noncontrolling interests, for the 13 and 26 weeks ended June 28, 2018 was 25.0 25.3 37.0 37.3 35 21 During the fiscal year ended December 28, 2017, the Company was able to make a reasonable estimate of the impact of the Tax Cuts and Jobs Act of 2017, including the reduction in the corporate tax rate and the provisions related to executive compensation and 100% bonus depreciation on qualifying property. However, given the Act’s broad and complex changes, further clarification, interpretation and regulatory guidance could affect the assumptions the Company used in making its reasonable estimate. Following the guidance of the U.S. Securities and Exchange Commission's Staff Accounting Bulletin No. 118, any adjustments to the Company's estimate will be reported as a component of income tax expense and disclosed in the period when any such adjustments have been determined within the one-year measurement period. During the 26 weeks ended June 28, 2018, the Company did not make any adjustment to the estimates recorded in fiscal 2017.</t>
  </si>
  <si>
    <t>Business Segment Information</t>
  </si>
  <si>
    <t>Segment Reporting [Abstract]</t>
  </si>
  <si>
    <t xml:space="preserve"> 5. Business Segment Information The Company’s primary operations are reported in the following business segments: Theatres and Hotels/Resorts. Corporate items include amounts not allocable to the business segments. Corporate revenues consist principally of rent and the corporate operating loss includes general corporate expenses. Corporate information technology costs and accounting shared services costs are allocated to the business segments based upon several factors, including actual usage and segment revenues. 13 Weeks Ended Theatres Hotels/ Corporate Items Total Revenues (1) $ 125,453 $ 67,713 $ 132 $ 193,298 Operating income (loss) 27,877 6,362 (5,132) 29,107 Depreciation and amortization 9,656 4,684 86 14,426 13 Weeks Ended Theatres Hotels/ Corporate Items Total Revenues (1) $ 94,357 $ 65,611 $ 172 $ 160,140 Operating income (loss) 17,992 5,819 (4,642) 19,169 Depreciation and amortization 7,808 4,401 94 12,303 26 Weeks Ended Theatres Hotels/ Corporate Items Total Revenues (1) $ 238,388 $ 122,881 $ 220 $ 361,489 Operating income (loss) 51,860 3,713 (9,450) 46,123 Depreciation and amortization 18,884 9,274 172 28,330 26 Weeks Ended Theatres Hotels/ Corporate Items Total Revenues (1) $ 206,363 $ 118,951 $ 282 $ 325,596 Operating income (loss) 42,715 3,144 (8,237) 37,622 Depreciation and amortization 15,601 8,758 192 24,551 (1) Revenues include cost reimbursements of $ 8,916 387 8,529 7,365 541 6,824 16,688 866 15,822 14,867 1,159 13,708</t>
  </si>
  <si>
    <t>General (Policies)</t>
  </si>
  <si>
    <t>Accounting Policies [Abstract]</t>
  </si>
  <si>
    <t>Basis of Presentation</t>
  </si>
  <si>
    <t xml:space="preserve"> Basis of Presentation  The unaudited consolidated financial statements for the 13 and 26 weeks ended June 28, 2018 and June 29, 2017 have been prepared by the Company. In the opinion of management, all adjustments, consisting of normal recurring adjustments necessary to present fairly the unaudited interim financial information at June 28, 2018, and for all periods presented, have been made. The results of operations during the interim periods are not necessarily indicative of the results of operations for the entire year or other interim periods. However, the unaudited consolidated financial statements should be read in conjunction with the Company’s audited consolidated financial statements included in the Company’s Annual Report on Form 10-K for the year ended December 28, 2017.</t>
  </si>
  <si>
    <t>Immaterial Restatement of Prior Year Financial Statements</t>
  </si>
  <si>
    <t xml:space="preserve"> Immaterial Restatement of Prior Year Financial Statements  7,365 14,867</t>
  </si>
  <si>
    <t>Accounting Policies</t>
  </si>
  <si>
    <t xml:space="preserve"> Accounting Policies  Refer to the Company’s audited consolidated financial statements (including footnotes) for the fiscal year ended December 28, 2017, contained in the Company’s Annual Report on Form 10-K for such year, for a description of the Company’s accounting policies. During the 26 weeks ended June 28, 2018, there were no significant changes made to the Company’s significant accounting policies other than the changes attributable to the adoption of the Financial Accounting Standards Board Accounting Standards Update No. 2014-09, Revenue from Contracts with Customers</t>
  </si>
  <si>
    <t>Depreciation and Amortization</t>
  </si>
  <si>
    <t xml:space="preserve"> Depreciation and Amortization - 14,445,000 28,481,000 12,250,000 24,422,000</t>
  </si>
  <si>
    <t>Accumulated Other Comprehensive Loss</t>
  </si>
  <si>
    <t xml:space="preserve"> Accumulated Other Comprehensive Loss  Interest Available Pension Accumulated (in thousands) Balance at December 28, 2017 $  $ (11) $ (7,414) $ (7,425) Amount reclassified to retained earnings on December 29, 2017 in connection with the adoption of ASU No. 2016-01  11  11 Balance at December 29, 2017   (7,414) (7,414) Amortization of the net actuarial loss and prior service credit   227 227 Other comprehensive loss before reclassifications (1)   (1) Amounts reclassified from accumulated other comprehensive loss 88 (1)   88 Net other comprehensive income 87  227 314 Balance at June 28, 2018 $ 87 $  $ (7,187) $ (7,100) (1) Amount is included in interest expense in the consolidated statements of earnings. Available Pension Accumulated (in thousands) Balance at December 29, 2016 $ 3 $ (5,069) $ (5,066) Change in unrealized gain on available for sale investments (14)  (14) Amortization of net actuarial loss and prior service credit  107 107 Net other comprehensive income (loss) (14) 107 93 Balance at June 29, 2017 $ (11) $ (4,962) $ (4,973) </t>
  </si>
  <si>
    <t>Earnings Per Share</t>
  </si>
  <si>
    <t xml:space="preserve"> Earnings Per Share - Net earnings per share (EPS) of Common Stock and Class B Common Stock is computed using the two class method. Basic net earnings per share is computed by dividing net earnings by the weighted-average number of common shares outstanding. Diluted net earnings per share is computed by dividing net earnings by the weighted-average number of common shares outstanding, adjusted for the effect of dilutive stock options using the treasury method. Convertible Class B Common Stock is reflected on an if-converted basis. The computation of the diluted net earnings per share of Common Stock assumes the conversion of Class B Common Stock, while the diluted net earnings per share of Class B Common Stock does not assume the conversion of those shares. Holders of Common Stock are entitled to cash dividends per share equal to 110 13 Weeks 13 Weeks 26 Weeks 26 Weeks (in thousands, except per share data) Numerator: Net earnings attributable to The Marcus Corporation $ 18,619 $ 10,124 $ 28,440 $ 19,577 Denominator: Denominator for basic EPS 28,010 27,784 27,952 27,746 Effect of dilutive employee stock options 611 702 582 689 Denominator for diluted EPS 28,621 28,486 28,534 28,435 Net earnings per share - basic: Common Stock $ 0.68 $ 0.38 $ 1.05 $ 0.73 Class B Common Stock $ 0.62 $ 0.34 $ 0.95 $ 0.66 Net earnings per share - diluted: Common Stock $ 0.65 $ 0.36 $ 1.00 $ 0.69 Class B Common Stock $ 0.61 $ 0.33 $ 0.93 $ 0.64 </t>
  </si>
  <si>
    <t>Equity</t>
  </si>
  <si>
    <t xml:space="preserve"> Equity  Total Shareholders’ Equity Noncontrolling Interests (in thousands) Balance at December 28, 2017 $ 445,024 $ 100 Net earnings attributable to The Marcus Corporation 28,440  Net earnings attributable to noncontrolling interests  78 Distributions to noncontrolling interests  (19) Cash dividends (8,158)  Exercise of stock options 2,104  Savings and profit sharing contribution 1,130  Treasury stock transactions, except for stock options (664)  Share-based compensation 1,311  Cumulative effect of adopting ASU No. 2014-09, (2,568)  Other comprehensive income, net of tax 314  Balance at June 28, 2018 $ 466,933 $ 159 Total Shareholders’ Equity Noncontrolling Interests (in thousands) Balance at December 29, 2016 $ 390,112 $ 1,535 Net earnings attributable to The Marcus Corporation 19,577  Net loss attributable to noncontrolling interests  (335) Cash dividends (6,741)  Exercise of stock options 1,241  Savings and profit sharing contribution 1,024  Treasury stock transactions, except for stock options 52  Share-based compensation 1,269  Other comprehensive income, net of tax 93  Balance at June 29, 2017 $ 406,627 $ 1,200 </t>
  </si>
  <si>
    <t>Fair Value Measurements</t>
  </si>
  <si>
    <t xml:space="preserve"> Fair Value Measurements The Company’s assets and liabilities measured at fair value are classified in one of the following categories: Level 1 Level 2 Level 3</t>
  </si>
  <si>
    <t>Defined Benefit Plan</t>
  </si>
  <si>
    <t xml:space="preserve"> Defined Benefit Plan  13 Weeks 13 Weeks 26 Weeks 26 Weeks (in thousands) Service cost $ 231 $ 191 $ 463 $ 382 Interest cost 341 339 682 678 Net amortization of prior service cost and actuarial loss 155 89 310 178 Net periodic pension cost $ 727 $ 619 $ 1,455 $ 1,238 Service cost is included in Administrative expense while all other components are recorded within Other expense outside of operating income in the consolidated statements of earnings.</t>
  </si>
  <si>
    <t>New Accounting Pronouncements</t>
  </si>
  <si>
    <t xml:space="preserve"> New Accounting Pronouncements - In February 2016, the Financial Accounting Standards Board (FASB) issued Accounting Standards Update (ASU) No. 2016-02, Leases (Topic 842) In January 2017, the FASB issued ASU No. 2017-04, Intangibles - Goodwill and Other (Topic 350) - Simplifying the Test for Goodwill Impairment In February 2018, the FASB issued ASU No. 2018-02, Reclassification of Certain Tax Effects from Accumulated Other Comprehensive Income On December 29, 2017, the Company adopted and applied to all contracts ASU No. 2014-09, Revenue from Contracts with Customers The Company performed a review of the requirements of ASU No. 2014-09 and related ASUs in preparation for adoption of the new standard. The Company reviewed its key revenue streams and related customer contracts and has applied the five-step model of the standard to these revenue streams and compared the results to its current accounting practices. The majority of the Company’s revenues continue to be recognized in a manner consistent with historical practice. See Note 2 for further discussion. On December 29, 2017, the Company adopted ASU No. 2016-01, Recognition and Measurement of Financial Assets and Financial Liabilities, On December 29, 2017, the Company adopted ASU No. 2016-15, Statement of Cash Flows (Topic 230) - Classification of Certain Cash Receipts and Cash Payments On December 29, 2017, the Company adopted ASU No. 2016-18, Statement of Cash Flows (Topic 230) - Restricted Cash 2,086 On December 29, 2017, the Company adopted ASU No. 2017-01, Business Combinations (Topic 805) - Clarifying the Definition of a Business On December 29, 2017, the Company adopted ASU No. 2017-05, Other Income - Gains and Losses from the Derecognition of Nonfinancial Assets (Subtopic 610-20): Clarifying the Scope of Asset Derecognition Guidance and Accounting for Partial Sales of Nonfinancial Assets On December 29, 2017, the Company adopted ASU No. 2017-07, Compensation - Retirement Benefits (Topic 715): Improving the Presentation of Net Periodic Pension Cost and Net Periodic Benefit Cost 428,000 856,000 On December 29, 2017, the Company adopted ASU No. 2017-09, Compensation - Stock Compensation (Topic 718): Scope of Modification Accounting Compensation - Stock Compensation On December 29, 2017, the Company early adopted ASU No. 2017-12, Targeted Improvements to Accounting for Hedging Activities Derivatives and Hedging (Topic 815)</t>
  </si>
  <si>
    <t>General (Tables)</t>
  </si>
  <si>
    <t>Schedule of Accumulated Other Comprehensive Income (Loss)</t>
  </si>
  <si>
    <t xml:space="preserve"> Accumulated other comprehensive loss presented in the accompanying consolidated balance sheets consists of the following, all presented net of tax: Interest Available Pension Accumulated (in thousands) Balance at December 28, 2017 $  $ (11) $ (7,414) $ (7,425) Amount reclassified to retained earnings on December 29, 2017 in connection with the adoption of ASU No. 2016-01  11  11 Balance at December 29, 2017   (7,414) (7,414) Amortization of the net actuarial loss and prior service credit   227 227 Other comprehensive loss before reclassifications (1)   (1) Amounts reclassified from accumulated other comprehensive loss 88 (1)   88 Net other comprehensive income 87  227 314 Balance at June 28, 2018 $ 87 $  $ (7,187) $ (7,100) (1) Amount is included in interest expense in the consolidated statements of earnings. Available Pension Accumulated (in thousands) Balance at December 29, 2016 $ 3 $ (5,069) $ (5,066) Change in unrealized gain on available for sale investments (14)  (14) Amortization of net actuarial loss and prior service credit  107 107 Net other comprehensive income (loss) (14) 107 93 Balance at June 29, 2017 $ (11) $ (4,962) $ (4,973) </t>
  </si>
  <si>
    <t>Schedule of Earnings Per Share, Basic and Diluted</t>
  </si>
  <si>
    <t xml:space="preserve"> The following table illustrates the computation of Common Stock and Class B Common Stock basic and diluted net earnings per share for net earnings and provides a reconciliation of the number of weighted-average basic and diluted shares outstanding: 13 Weeks 13 Weeks 26 Weeks 26 Weeks (in thousands, except per share data) Numerator: Net earnings attributable to The Marcus Corporation $ 18,619 $ 10,124 $ 28,440 $ 19,577 Denominator: Denominator for basic EPS 28,010 27,784 27,952 27,746 Effect of dilutive employee stock options 611 702 582 689 Denominator for diluted EPS 28,621 28,486 28,534 28,435 Net earnings per share - basic: Common Stock $ 0.68 $ 0.38 $ 1.05 $ 0.73 Class B Common Stock $ 0.62 $ 0.34 $ 0.95 $ 0.66 Net earnings per share - diluted: Common Stock $ 0.65 $ 0.36 $ 1.00 $ 0.69 Class B Common Stock $ 0.61 $ 0.33 $ 0.93 $ 0.64 </t>
  </si>
  <si>
    <t>Components of Shareholders' Equity Activity Attributable to The Marcus Corporation and Noncontrolling Interests</t>
  </si>
  <si>
    <t xml:space="preserve"> Activity impacting total shareholders’ equity attributable to The Marcus Corporation and noncontrolling interests for the 26 weeks ended June 28, 2018 and June 29, 2017 was as follows: Total Shareholders’ Equity Noncontrolling Interests (in thousands) Balance at December 28, 2017 $ 445,024 $ 100 Net earnings attributable to The Marcus Corporation 28,440  Net earnings attributable to noncontrolling interests  78 Distributions to noncontrolling interests  (19) Cash dividends (8,158)  Exercise of stock options 2,104  Savings and profit sharing contribution 1,130  Treasury stock transactions, except for stock options (664)  Share-based compensation 1,311  Cumulative effect of adopting ASU No. 2014-09, (2,568)  Other comprehensive income, net of tax 314  Balance at June 28, 2018 $ 466,933 $ 159 Total Shareholders’ Equity Noncontrolling Interests (in thousands) Balance at December 29, 2016 $ 390,112 $ 1,535 Net earnings attributable to The Marcus Corporation 19,577  Net loss attributable to noncontrolling interests  (335) Cash dividends (6,741)  Exercise of stock options 1,241  Savings and profit sharing contribution 1,024  Treasury stock transactions, except for stock options 52  Share-based compensation 1,269  Other comprehensive income, net of tax 93  Balance at June 29, 2017 $ 406,627 $ 1,200 </t>
  </si>
  <si>
    <t>Schedule of Net Benefit Costs</t>
  </si>
  <si>
    <t xml:space="preserve"> The components of the net periodic pension cost of the Company’s unfunded nonqualified, defined-benefit plan are as follows: 13 Weeks 13 Weeks 26 Weeks 26 Weeks (in thousands) Service cost $ 231 $ 191 $ 463 $ 382 Interest cost 341 339 682 678 Net amortization of prior service cost and actuarial loss 155 89 310 178 Net periodic pension cost $ 727 $ 619 $ 1,455 $ 1,238 </t>
  </si>
  <si>
    <t>Revenue Recognition (Tables)</t>
  </si>
  <si>
    <t>Disaggregation of Revenue</t>
  </si>
  <si>
    <t xml:space="preserve"> The disaggregation of revenues by business segment for the 13 and 26 weeks ended June 28, 2018 is as follows (in thousands): 13 Weeks Ended June 28, 2018 Reportable Segment Theatres Hotels/ Corporate Total Theatre admissions $ 69,607 $  $  $ 69,607 Rooms  29,118  29,118 Theatre concessions 46,798   46,798 Food and beverage  18,836  18,836 Other revenues (1) 8,661 11,230 132 20,023 Cost reimbursements 387 8,529  8,916 Total revenues $ 125,453 $ 67,713 $ 132 $ 193,298 26 Weeks Ended June 28, 2018 Reportable Segment Theatres Hotels/ Corporate Total Theatre admissions $ 132,613 $  $  $ 132,613 Rooms  49,789  49,789 Theatre concessions 88,211   88,211 Food and beverage  34,639  34,639 Other revenues (1) 16,698 22,631 220 39,549 Cost reimbursements 866 15,822  16,688 Total revenues $ 238,388 $ 122,881 $ 220 $ 361,489 (1) Included in other revenues is an immaterial amount related to rental income that is not considered contract revenue from contracts with customers under ASC No. 2014-09.</t>
  </si>
  <si>
    <t>Schedule of New Accounting Pronouncements and Changes in Accounting Principles</t>
  </si>
  <si>
    <t xml:space="preserve"> Due to adoption of ASU No. 2014-09, on the first day of fiscal 2018, the Company recorded a one-time cumulative effect adjustment to the balance sheet as follows: Balance at Cumulative Adjustment Balance at (in thousands) Refundable income taxes $ 15,335 $ 945 $ 16,280 Other accrued liabilities 53,291 3,296 56,587 Deferred compensation and other 56,662 217 56,879 Retained earnings 403,206 (2,568) 400,638 The adoption of ASU No. 2014-09 had the following effect on our consolidated statement of earnings for the 13 and 26 weeks ended June 28, 2018 (in thousands): For the 13 Weeks Ended June 28, 2018 For the 26 Weeks Ended June 28, 2018 As Reported ASU Adjusted (1) As Reported ASU Adjusted (1) Revenues: Theatre admissions $ 69,607 $ (750) $ 70,357 $ 132,613 $ (1,356) $ 133,969 Theatre concessions 46,798 546 46,252 88,211 964 87,247 Food and beverage 18,836 41 18,795 34,639 20 34,619 Other revenues 20,023 1,418 18,605 39,549 2,705 36,844 Total 193,298 1,255 192,043 361,489 2,333 359,156 Costs and expenses: Theatre operations 61,153 160 60,993 115,808 314 115,494 Theatre concessions 12,976 171 12,805 24,937 310 24,627 Advertising and marketing 6,025 (563) 6,588 11,139 (1,053) 12,192 Other operating expenses 9,307 1,402 7,905 18,063 2,604 15,459 Total costs and expenses 164,191 1,170 163,021 315,366 2,175 313,191 Operating income 29,107 85 29,022 46,123 158 45,965 Income taxes 6,207 21 6,186 9,628 40 9,588 Net earnings attributable to The Marcus Corporation 18,619 64 18,555 28,440 118 28,322 (1) The amounts reflect each affected financial statement line item as they would have been reported under US GAAP prior to the adoption of ASU No. 2014-09. The adoption of ASU No. 2014-09 had the following effect on our consolidated balance sheet as of June 28, 2018 (in thousands): As Reported ASU Adjusted (1) Refundable income taxes $ 3,400 $ 945 $ 2,455 Total current assets 67,303 945 66,358 Total assets 1,002,226 945 1,001,281 Other accrued liabilities 49,272 3,572 45,700 Total current liabilities 137,472 3,572 133,900 Deferred compensation and other 59,285 99 59,186 Retained Earnings 420,910 (2,726) 423,636 Shareholders equity attributable to 466,933 (2,726) 469,659 Total equity 467,092 (2,726) 469,818 Total liabilities and shareholders equity 1,002,226 945 1,001,281 (1) The amounts reflect each affected financial statement line item as they would have been reported under US GAAP prior to the adoption of ASU No. 2014-09.</t>
  </si>
  <si>
    <t>Business Segment Information (Tables)</t>
  </si>
  <si>
    <t>Schedule of Segment Reporting Information, by Segment</t>
  </si>
  <si>
    <t xml:space="preserve"> Following is a summary of business segment information for the 13 and 26 weeks ended June 28, 2018 and June 29, 2017 (in thousands): 13 Weeks Ended Theatres Hotels/ Corporate Items Total Revenues (1) $ 125,453 $ 67,713 $ 132 $ 193,298 Operating income (loss) 27,877 6,362 (5,132) 29,107 Depreciation and amortization 9,656 4,684 86 14,426 13 Weeks Ended Theatres Hotels/ Corporate Items Total Revenues (1) $ 94,357 $ 65,611 $ 172 $ 160,140 Operating income (loss) 17,992 5,819 (4,642) 19,169 Depreciation and amortization 7,808 4,401 94 12,303 26 Weeks Ended Theatres Hotels/ Corporate Items Total Revenues (1) $ 238,388 $ 122,881 $ 220 $ 361,489 Operating income (loss) 51,860 3,713 (9,450) 46,123 Depreciation and amortization 18,884 9,274 172 28,330 26 Weeks Ended Theatres Hotels/ Corporate Items Total Revenues (1) $ 206,363 $ 118,951 $ 282 $ 325,596 Operating income (loss) 42,715 3,144 (8,237) 37,622 Depreciation and amortization 15,601 8,758 192 24,551 (1) Revenues include cost reimbursements of $ 8,916 387 8,529 7,365 541 6,824 16,688 866 15,822 14,867 1,159 13,708</t>
  </si>
  <si>
    <t>General (Details) - USD ($) $ in Thousands</t>
  </si>
  <si>
    <t>Accumulated Other Comprehensive Income (Loss), Net of Tax [Abstract]</t>
  </si>
  <si>
    <t>Beginning Balance, Interest Rate Swaps</t>
  </si>
  <si>
    <t>Other comprehensive loss before reclassifications, Interest Rate Swaps</t>
  </si>
  <si>
    <t>Amounts reclassified from accumulated other comprehensive loss, Interest Rate Swaps</t>
  </si>
  <si>
    <t>Net other comprehensive income, Interest Rate Swaps</t>
  </si>
  <si>
    <t>Ending Balance, Interest Rate Swaps</t>
  </si>
  <si>
    <t>Beginning Balance, Available for Sale Investments</t>
  </si>
  <si>
    <t>Change in unrealized gain on available for sale investments, Available for Sale Investments</t>
  </si>
  <si>
    <t>Other comprehensive loss before reclassifications, Available for Sale Investments</t>
  </si>
  <si>
    <t>Amounts reclassified from accumulated other comprehensive loss, Available for Sale Investments</t>
  </si>
  <si>
    <t>Net other comprehensive income, Available for Sale Investments</t>
  </si>
  <si>
    <t>Ending Balance, Available for Sale Investments</t>
  </si>
  <si>
    <t>Beginning Balance, Pension Obligation</t>
  </si>
  <si>
    <t>Amortization of the net actuarial loss and prior service credit, Pension Obligation</t>
  </si>
  <si>
    <t>Other comprehensive loss before reclassifications, Pension Obligation</t>
  </si>
  <si>
    <t>Amounts reclassified from accumulated other comprehensive loss, Pension Obligation</t>
  </si>
  <si>
    <t>Net other comprehensive income, Pension Obligation</t>
  </si>
  <si>
    <t>Ending Balance, Pension Obligation</t>
  </si>
  <si>
    <t>Beginning Balance, Accumulated Other Comprehensive Loss</t>
  </si>
  <si>
    <t>Change In Unrealized Gain On Available For Sale Investments, Accumulated Other Comprehensive Loss</t>
  </si>
  <si>
    <t>Amortization of net actuarial loss and prior service credit, Accumulated Other Comprehensive Loss</t>
  </si>
  <si>
    <t>Other comprehensive loss before reclassifications, Accumulated Other Comprehensive Loss</t>
  </si>
  <si>
    <t>Amounts reclassified from accumulated other comprehensive loss, Accumulated Other Comprehensive Loss</t>
  </si>
  <si>
    <t>Net Other Comprehensive Income loss, Accumulated Other Comprehensive Loss</t>
  </si>
  <si>
    <t>Ending Balance, Accumulated Other Comprehensive Loss</t>
  </si>
  <si>
    <t>General (Details 1) - USD ($) $ / shares in Units, shares in Thousands, $ in Thousands</t>
  </si>
  <si>
    <t>Numerator:</t>
  </si>
  <si>
    <t>Denominator:</t>
  </si>
  <si>
    <t>Denominator for basic EPS</t>
  </si>
  <si>
    <t>Effect of dilutive employee stock options</t>
  </si>
  <si>
    <t>Denominator for diluted EPS</t>
  </si>
  <si>
    <t>General (Details 2) - USD ($) $ in Thousands</t>
  </si>
  <si>
    <t>Total Shareholders' Equity Attributable to The Marcus Corporation</t>
  </si>
  <si>
    <t>Beginning Balance</t>
  </si>
  <si>
    <t>Cash dividends</t>
  </si>
  <si>
    <t>Savings and profit sharing contribution</t>
  </si>
  <si>
    <t>Share-based compensation</t>
  </si>
  <si>
    <t>Cumulative effect of adopting ASU No. 2014-09, net of tax</t>
  </si>
  <si>
    <t>Other comprehensive income, net of tax</t>
  </si>
  <si>
    <t>Ending Balance</t>
  </si>
  <si>
    <t>Noncontrolling Interests</t>
  </si>
  <si>
    <t>Net earnings attributable to noncontrolling interests</t>
  </si>
  <si>
    <t>Distributions to noncontrolling interests</t>
  </si>
  <si>
    <t>General (Details 3) - USD ($) $ in Thousands</t>
  </si>
  <si>
    <t>Service cost</t>
  </si>
  <si>
    <t>Interest cost</t>
  </si>
  <si>
    <t>Net amortization of prior service cost and actuarial loss</t>
  </si>
  <si>
    <t>Net periodic pension cost</t>
  </si>
  <si>
    <t>General (Details Textual) - USD ($)</t>
  </si>
  <si>
    <t>Summary of Significant Accounting Policies [Line Items]</t>
  </si>
  <si>
    <t>Depreciation</t>
  </si>
  <si>
    <t>Percentage Of Cash Dividends</t>
  </si>
  <si>
    <t>110.00%</t>
  </si>
  <si>
    <t>Interest Rate Fair Value Hedge Asset at Fair Value</t>
  </si>
  <si>
    <t>Trading Securities, Fair Value Disclosure</t>
  </si>
  <si>
    <t>Reimbursed Costs</t>
  </si>
  <si>
    <t>Net Cash Provided by (Used in) Investing Activities</t>
  </si>
  <si>
    <t>Postemployment Benefits Reclassified Operating Income To Other Expense</t>
  </si>
  <si>
    <t>Accounting Standards Update 2016-18 [Member] | Scenario, Adjustment [Member]</t>
  </si>
  <si>
    <t>Revenue Recognition (Details) - USD ($) $ in Thousands</t>
  </si>
  <si>
    <t>Theatres Segment [Member]</t>
  </si>
  <si>
    <t>Hotels or Resorts [Member]</t>
  </si>
  <si>
    <t>Corporate Segment [Member]</t>
  </si>
  <si>
    <t>Revenue Recognition (Details 1) - USD ($) $ in Thousands</t>
  </si>
  <si>
    <t>Dec. 29, 2017</t>
  </si>
  <si>
    <t>Accounting Standards Update 2014-09 [Member]</t>
  </si>
  <si>
    <t>Restatement Adjustment [Member]</t>
  </si>
  <si>
    <t>Revenue Recognition (Details 2) - USD ($) $ in Thousands</t>
  </si>
  <si>
    <t>Dec. 27, 2016</t>
  </si>
  <si>
    <t>Costs and expenses</t>
  </si>
  <si>
    <t>Balance Sheet</t>
  </si>
  <si>
    <t>Total assets</t>
  </si>
  <si>
    <t>Retained Earnings</t>
  </si>
  <si>
    <t>Shareholders equity attributable to The Marcus Corporation</t>
  </si>
  <si>
    <t>Total liabilities and shareholders equity</t>
  </si>
  <si>
    <t>Scenario, Previously Reported [Member]</t>
  </si>
  <si>
    <t>[3]</t>
  </si>
  <si>
    <t>The amounts reflect each affected financial statement line item as they would have been reported under US GAAP prior to the adoption of ASU No. 2014-09.</t>
  </si>
  <si>
    <t>Revenue Recognition (Details Textual) - USD ($)</t>
  </si>
  <si>
    <t>Deferred Revenue</t>
  </si>
  <si>
    <t>Contract Revenue Reclassified From Deferred Revenue</t>
  </si>
  <si>
    <t>Other Deferred Compensation Arrangements, Liability, Classified, Noncurrent</t>
  </si>
  <si>
    <t>Redeemed Revenue from Advanced Tickets Sales Occured</t>
  </si>
  <si>
    <t>1 year 3 months 18 days</t>
  </si>
  <si>
    <t>Advanced Sale of Tickets [Member]</t>
  </si>
  <si>
    <t>Revenue, Remaining Performance Obligation</t>
  </si>
  <si>
    <t>Revenue Performance Obligation [Member]</t>
  </si>
  <si>
    <t>Revenue Reward Redemption Occured With in Period</t>
  </si>
  <si>
    <t>2 years</t>
  </si>
  <si>
    <t>Long-Term Debt and Capital Lease Obligations (Details Textual) - USD ($)</t>
  </si>
  <si>
    <t>Mar. 01, 2018</t>
  </si>
  <si>
    <t>Jan. 31, 2018</t>
  </si>
  <si>
    <t>Derivative, Amount of Hedged Item</t>
  </si>
  <si>
    <t>Derivative Liability, Notional Amount</t>
  </si>
  <si>
    <t>Term Of Licensing Agreement</t>
  </si>
  <si>
    <t>10 years</t>
  </si>
  <si>
    <t>Commitment Minimum Lease Payments</t>
  </si>
  <si>
    <t>Repayments of Long-term Capital Lease Obligations</t>
  </si>
  <si>
    <t>Obligation To Be Reduced In Next 12 Months</t>
  </si>
  <si>
    <t>Digital Systems [Member]</t>
  </si>
  <si>
    <t>Capital Leases, Balance Sheet, Assets by Major Class, Net</t>
  </si>
  <si>
    <t>Finite-Lived Intangible Assets, Accumulated Amortization</t>
  </si>
  <si>
    <t>Furniture and Fixtures [Member]</t>
  </si>
  <si>
    <t>Capital Leased Assets, Gross</t>
  </si>
  <si>
    <t>Building and Building Improvements [Member]</t>
  </si>
  <si>
    <t>Furniture and Fixtures AND Building and Building Improvements [Member]</t>
  </si>
  <si>
    <t>Unsecured Senior Notes [Member]</t>
  </si>
  <si>
    <t>Debt Instrument, Face Amount</t>
  </si>
  <si>
    <t>Debt Instrument, Interest Rate, Stated Percentage</t>
  </si>
  <si>
    <t>4.32%</t>
  </si>
  <si>
    <t>Interest Rate Swap [Member]</t>
  </si>
  <si>
    <t>Derivative, Fixed Interest Rate</t>
  </si>
  <si>
    <t>2.559%</t>
  </si>
  <si>
    <t>0.96%</t>
  </si>
  <si>
    <t>Derivative, Variable Interest Rate</t>
  </si>
  <si>
    <t>2.00%</t>
  </si>
  <si>
    <t>Decrease In Interest Expense</t>
  </si>
  <si>
    <t>Derivative, Description of Variable Rate Basis</t>
  </si>
  <si>
    <t>one-month LIBOR 2.000%</t>
  </si>
  <si>
    <t>Mortgage Notes [Member]</t>
  </si>
  <si>
    <t>Debt Instrument, Interest Rate, Basis for Effective Rate</t>
  </si>
  <si>
    <t>LIBOR plus 2.75%</t>
  </si>
  <si>
    <t>Debt Instrument, Interest Rate, Effective Percentage</t>
  </si>
  <si>
    <t>3.81%</t>
  </si>
  <si>
    <t>Repayments of Notes Payable</t>
  </si>
  <si>
    <t>First Interest Rate Swap [Member]</t>
  </si>
  <si>
    <t>2.687%</t>
  </si>
  <si>
    <t>Derivative, Basis Spread on Variable Rate</t>
  </si>
  <si>
    <t>Income Taxes (Details Textual)</t>
  </si>
  <si>
    <t>12 Months Ended</t>
  </si>
  <si>
    <t>Income Taxes [Line Items]</t>
  </si>
  <si>
    <t>Effective Income Tax Rate</t>
  </si>
  <si>
    <t>25.00%</t>
  </si>
  <si>
    <t>37.00%</t>
  </si>
  <si>
    <t>25.30%</t>
  </si>
  <si>
    <t>37.30%</t>
  </si>
  <si>
    <t>Effective Income Tax Rate Reconciliation, at Federal Statutory Income Tax Rate, Percent</t>
  </si>
  <si>
    <t>21.00%</t>
  </si>
  <si>
    <t>35.00%</t>
  </si>
  <si>
    <t>Business Segment Information (Details) - USD ($) $ in Thousands</t>
  </si>
  <si>
    <t>Segment Reporting Information [Line Items]</t>
  </si>
  <si>
    <t>Operating income (loss)</t>
  </si>
  <si>
    <t>Theatres [Member]</t>
  </si>
  <si>
    <t>Hotels/Resorts [Member]</t>
  </si>
  <si>
    <t>Corporate Items [Member]</t>
  </si>
  <si>
    <t>Business Segment Information (Details Textual) - USD ($) $ in Thousands</t>
  </si>
  <si>
    <t>Reimbursement Revenue</t>
  </si>
  <si>
    <t>Hotels Resorts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62234</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19681237</v>
      </c>
    </row>
    <row r="17" spans="1:3">
      <c r="A17" s="4" t="s">
        <v>25</v>
      </c>
    </row>
    <row r="18" spans="1:3">
      <c r="A18" s="3" t="s">
        <v>4</v>
      </c>
    </row>
    <row r="19" spans="1:3">
      <c r="A19" s="4" t="s">
        <v>24</v>
      </c>
      <c r="C19" s="5" t="n">
        <v>84197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99</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8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6</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237</v>
      </c>
      <c r="B1" s="2" t="s">
        <v>27</v>
      </c>
      <c r="C1" s="2" t="s">
        <v>2</v>
      </c>
      <c r="D1" s="2" t="s">
        <v>86</v>
      </c>
      <c r="E1" s="2" t="s">
        <v>2</v>
      </c>
      <c r="G1" s="2" t="s">
        <v>86</v>
      </c>
    </row>
    <row r="2" spans="1:7">
      <c r="A2" s="3" t="s">
        <v>238</v>
      </c>
    </row>
    <row r="3" spans="1:7">
      <c r="A3" s="4" t="s">
        <v>239</v>
      </c>
      <c r="B3" s="7" t="n">
        <v>0</v>
      </c>
      <c r="E3" s="7" t="n">
        <v>0</v>
      </c>
    </row>
    <row r="4" spans="1:7">
      <c r="A4" s="4" t="s">
        <v>240</v>
      </c>
      <c r="C4" s="7" t="n">
        <v>169</v>
      </c>
      <c r="D4" s="7" t="n">
        <v>0</v>
      </c>
      <c r="E4" s="5" t="n">
        <v>-1</v>
      </c>
      <c r="G4" s="7" t="n">
        <v>0</v>
      </c>
    </row>
    <row r="5" spans="1:7">
      <c r="A5" s="4" t="s">
        <v>241</v>
      </c>
      <c r="B5" s="5" t="n">
        <v>0</v>
      </c>
      <c r="C5" s="5" t="n">
        <v>62</v>
      </c>
      <c r="D5" s="5" t="n">
        <v>0</v>
      </c>
      <c r="E5" s="5" t="n">
        <v>88</v>
      </c>
      <c r="F5" s="4" t="s">
        <v>93</v>
      </c>
      <c r="G5" s="5" t="n">
        <v>0</v>
      </c>
    </row>
    <row r="6" spans="1:7">
      <c r="A6" s="4" t="s">
        <v>242</v>
      </c>
      <c r="E6" s="5" t="n">
        <v>87</v>
      </c>
    </row>
    <row r="7" spans="1:7">
      <c r="A7" s="4" t="s">
        <v>243</v>
      </c>
      <c r="B7" s="5" t="n">
        <v>0</v>
      </c>
      <c r="C7" s="5" t="n">
        <v>87</v>
      </c>
      <c r="E7" s="5" t="n">
        <v>87</v>
      </c>
    </row>
    <row r="8" spans="1:7">
      <c r="A8" s="4" t="s">
        <v>244</v>
      </c>
      <c r="B8" s="5" t="n">
        <v>-11</v>
      </c>
      <c r="E8" s="5" t="n">
        <v>0</v>
      </c>
      <c r="G8" s="5" t="n">
        <v>3</v>
      </c>
    </row>
    <row r="9" spans="1:7">
      <c r="A9" s="4" t="s">
        <v>245</v>
      </c>
      <c r="C9" s="5" t="n">
        <v>0</v>
      </c>
      <c r="D9" s="5" t="n">
        <v>0</v>
      </c>
      <c r="E9" s="5" t="n">
        <v>0</v>
      </c>
      <c r="G9" s="5" t="n">
        <v>-14</v>
      </c>
    </row>
    <row r="10" spans="1:7">
      <c r="A10" s="4" t="s">
        <v>246</v>
      </c>
      <c r="E10" s="5" t="n">
        <v>0</v>
      </c>
    </row>
    <row r="11" spans="1:7">
      <c r="A11" s="4" t="s">
        <v>247</v>
      </c>
      <c r="B11" s="5" t="n">
        <v>11</v>
      </c>
      <c r="E11" s="5" t="n">
        <v>0</v>
      </c>
      <c r="F11" s="4" t="s">
        <v>93</v>
      </c>
    </row>
    <row r="12" spans="1:7">
      <c r="A12" s="4" t="s">
        <v>248</v>
      </c>
      <c r="E12" s="5" t="n">
        <v>0</v>
      </c>
      <c r="G12" s="5" t="n">
        <v>-14</v>
      </c>
    </row>
    <row r="13" spans="1:7">
      <c r="A13" s="4" t="s">
        <v>249</v>
      </c>
      <c r="B13" s="5" t="n">
        <v>0</v>
      </c>
      <c r="C13" s="5" t="n">
        <v>0</v>
      </c>
      <c r="D13" s="5" t="n">
        <v>-11</v>
      </c>
      <c r="E13" s="5" t="n">
        <v>0</v>
      </c>
      <c r="G13" s="5" t="n">
        <v>-11</v>
      </c>
    </row>
    <row r="14" spans="1:7">
      <c r="A14" s="4" t="s">
        <v>250</v>
      </c>
      <c r="B14" s="5" t="n">
        <v>-7414</v>
      </c>
      <c r="E14" s="5" t="n">
        <v>-7414</v>
      </c>
      <c r="G14" s="5" t="n">
        <v>-5069</v>
      </c>
    </row>
    <row r="15" spans="1:7">
      <c r="A15" s="4" t="s">
        <v>251</v>
      </c>
      <c r="C15" s="5" t="n">
        <v>113</v>
      </c>
      <c r="D15" s="5" t="n">
        <v>53</v>
      </c>
      <c r="E15" s="5" t="n">
        <v>227</v>
      </c>
      <c r="G15" s="5" t="n">
        <v>107</v>
      </c>
    </row>
    <row r="16" spans="1:7">
      <c r="A16" s="4" t="s">
        <v>252</v>
      </c>
      <c r="E16" s="5" t="n">
        <v>0</v>
      </c>
    </row>
    <row r="17" spans="1:7">
      <c r="A17" s="4" t="s">
        <v>253</v>
      </c>
      <c r="B17" s="5" t="n">
        <v>0</v>
      </c>
      <c r="E17" s="5" t="n">
        <v>0</v>
      </c>
      <c r="F17" s="4" t="s">
        <v>93</v>
      </c>
    </row>
    <row r="18" spans="1:7">
      <c r="A18" s="4" t="s">
        <v>254</v>
      </c>
      <c r="E18" s="5" t="n">
        <v>227</v>
      </c>
      <c r="G18" s="5" t="n">
        <v>107</v>
      </c>
    </row>
    <row r="19" spans="1:7">
      <c r="A19" s="4" t="s">
        <v>255</v>
      </c>
      <c r="B19" s="5" t="n">
        <v>-7414</v>
      </c>
      <c r="C19" s="5" t="n">
        <v>-7187</v>
      </c>
      <c r="D19" s="5" t="n">
        <v>-4962</v>
      </c>
      <c r="E19" s="5" t="n">
        <v>-7187</v>
      </c>
      <c r="G19" s="5" t="n">
        <v>-4962</v>
      </c>
    </row>
    <row r="20" spans="1:7">
      <c r="A20" s="4" t="s">
        <v>256</v>
      </c>
      <c r="B20" s="5" t="n">
        <v>-7425</v>
      </c>
      <c r="E20" s="5" t="n">
        <v>-7425</v>
      </c>
      <c r="G20" s="5" t="n">
        <v>-5066</v>
      </c>
    </row>
    <row r="21" spans="1:7">
      <c r="A21" s="4" t="s">
        <v>257</v>
      </c>
      <c r="G21" s="5" t="n">
        <v>-14</v>
      </c>
    </row>
    <row r="22" spans="1:7">
      <c r="A22" s="4" t="s">
        <v>258</v>
      </c>
      <c r="C22" s="5" t="n">
        <v>113</v>
      </c>
      <c r="D22" s="5" t="n">
        <v>53</v>
      </c>
      <c r="E22" s="5" t="n">
        <v>227</v>
      </c>
      <c r="G22" s="5" t="n">
        <v>107</v>
      </c>
    </row>
    <row r="23" spans="1:7">
      <c r="A23" s="4" t="s">
        <v>259</v>
      </c>
      <c r="E23" s="5" t="n">
        <v>-1</v>
      </c>
    </row>
    <row r="24" spans="1:7">
      <c r="A24" s="4" t="s">
        <v>260</v>
      </c>
      <c r="B24" s="5" t="n">
        <v>11</v>
      </c>
      <c r="E24" s="5" t="n">
        <v>88</v>
      </c>
      <c r="F24" s="4" t="s">
        <v>93</v>
      </c>
    </row>
    <row r="25" spans="1:7">
      <c r="A25" s="4" t="s">
        <v>261</v>
      </c>
      <c r="E25" s="5" t="n">
        <v>314</v>
      </c>
      <c r="G25" s="5" t="n">
        <v>93</v>
      </c>
    </row>
    <row r="26" spans="1:7">
      <c r="A26" s="4" t="s">
        <v>262</v>
      </c>
      <c r="B26" s="7" t="n">
        <v>-7425</v>
      </c>
      <c r="C26" s="7" t="n">
        <v>-7100</v>
      </c>
      <c r="D26" s="7" t="n">
        <v>-4973</v>
      </c>
      <c r="E26" s="7" t="n">
        <v>-7100</v>
      </c>
      <c r="G26" s="7" t="n">
        <v>-4973</v>
      </c>
    </row>
    <row r="27" spans="1:7"/>
    <row r="28" spans="1:7">
      <c r="A28" s="4" t="s">
        <v>93</v>
      </c>
      <c r="B28" s="4" t="s">
        <v>137</v>
      </c>
    </row>
  </sheetData>
  <mergeCells count="3">
    <mergeCell ref="E1:F1"/>
    <mergeCell ref="A27:G27"/>
    <mergeCell ref="B28:G28"/>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85</v>
      </c>
      <c r="D1" s="2" t="s">
        <v>1</v>
      </c>
    </row>
    <row r="2" spans="1:5">
      <c r="B2" s="2" t="s">
        <v>2</v>
      </c>
      <c r="C2" s="2" t="s">
        <v>86</v>
      </c>
      <c r="D2" s="2" t="s">
        <v>2</v>
      </c>
      <c r="E2" s="2" t="s">
        <v>86</v>
      </c>
    </row>
    <row r="3" spans="1:5">
      <c r="A3" s="3" t="s">
        <v>264</v>
      </c>
    </row>
    <row r="4" spans="1:5">
      <c r="A4" s="4" t="s">
        <v>120</v>
      </c>
      <c r="B4" s="7" t="n">
        <v>18619</v>
      </c>
      <c r="C4" s="7" t="n">
        <v>10124</v>
      </c>
      <c r="D4" s="7" t="n">
        <v>28440</v>
      </c>
      <c r="E4" s="7" t="n">
        <v>19577</v>
      </c>
    </row>
    <row r="5" spans="1:5">
      <c r="A5" s="3" t="s">
        <v>265</v>
      </c>
    </row>
    <row r="6" spans="1:5">
      <c r="A6" s="4" t="s">
        <v>266</v>
      </c>
      <c r="B6" s="5" t="n">
        <v>28010</v>
      </c>
      <c r="C6" s="5" t="n">
        <v>27784</v>
      </c>
      <c r="D6" s="5" t="n">
        <v>27952</v>
      </c>
      <c r="E6" s="5" t="n">
        <v>27746</v>
      </c>
    </row>
    <row r="7" spans="1:5">
      <c r="A7" s="4" t="s">
        <v>267</v>
      </c>
      <c r="B7" s="5" t="n">
        <v>611</v>
      </c>
      <c r="C7" s="5" t="n">
        <v>702</v>
      </c>
      <c r="D7" s="5" t="n">
        <v>582</v>
      </c>
      <c r="E7" s="5" t="n">
        <v>689</v>
      </c>
    </row>
    <row r="8" spans="1:5">
      <c r="A8" s="4" t="s">
        <v>268</v>
      </c>
      <c r="B8" s="5" t="n">
        <v>28621</v>
      </c>
      <c r="C8" s="5" t="n">
        <v>28486</v>
      </c>
      <c r="D8" s="5" t="n">
        <v>28534</v>
      </c>
      <c r="E8" s="5" t="n">
        <v>28435</v>
      </c>
    </row>
    <row r="9" spans="1:5">
      <c r="A9" s="4" t="s">
        <v>23</v>
      </c>
    </row>
    <row r="10" spans="1:5">
      <c r="A10" s="3" t="s">
        <v>121</v>
      </c>
    </row>
    <row r="11" spans="1:5">
      <c r="A11" s="4" t="s">
        <v>73</v>
      </c>
      <c r="B11" s="8" t="n">
        <v>0.68</v>
      </c>
      <c r="C11" s="8" t="n">
        <v>0.38</v>
      </c>
      <c r="D11" s="8" t="n">
        <v>1.05</v>
      </c>
      <c r="E11" s="8" t="n">
        <v>0.73</v>
      </c>
    </row>
    <row r="12" spans="1:5">
      <c r="A12" s="3" t="s">
        <v>122</v>
      </c>
    </row>
    <row r="13" spans="1:5">
      <c r="A13" s="4" t="s">
        <v>73</v>
      </c>
      <c r="B13" s="9" t="n">
        <v>0.65</v>
      </c>
      <c r="C13" s="9" t="n">
        <v>0.36</v>
      </c>
      <c r="D13" s="5" t="n">
        <v>1</v>
      </c>
      <c r="E13" s="9" t="n">
        <v>0.6899999999999999</v>
      </c>
    </row>
    <row r="14" spans="1:5">
      <c r="A14" s="4" t="s">
        <v>25</v>
      </c>
    </row>
    <row r="15" spans="1:5">
      <c r="A15" s="3" t="s">
        <v>121</v>
      </c>
    </row>
    <row r="16" spans="1:5">
      <c r="A16" s="4" t="s">
        <v>73</v>
      </c>
      <c r="B16" s="9" t="n">
        <v>0.62</v>
      </c>
      <c r="C16" s="9" t="n">
        <v>0.34</v>
      </c>
      <c r="D16" s="9" t="n">
        <v>0.95</v>
      </c>
      <c r="E16" s="9" t="n">
        <v>0.66</v>
      </c>
    </row>
    <row r="17" spans="1:5">
      <c r="A17" s="3" t="s">
        <v>122</v>
      </c>
    </row>
    <row r="18" spans="1:5">
      <c r="A18" s="4" t="s">
        <v>73</v>
      </c>
      <c r="B18" s="8" t="n">
        <v>0.61</v>
      </c>
      <c r="C18" s="8" t="n">
        <v>0.33</v>
      </c>
      <c r="D18" s="8" t="n">
        <v>0.93</v>
      </c>
      <c r="E18" s="8" t="n">
        <v>0.64</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69</v>
      </c>
      <c r="B1" s="2" t="s">
        <v>85</v>
      </c>
      <c r="D1" s="2" t="s">
        <v>1</v>
      </c>
    </row>
    <row r="2" spans="1:5">
      <c r="B2" s="2" t="s">
        <v>2</v>
      </c>
      <c r="C2" s="2" t="s">
        <v>86</v>
      </c>
      <c r="D2" s="2" t="s">
        <v>2</v>
      </c>
      <c r="E2" s="2" t="s">
        <v>86</v>
      </c>
    </row>
    <row r="3" spans="1:5">
      <c r="A3" s="3" t="s">
        <v>270</v>
      </c>
    </row>
    <row r="4" spans="1:5">
      <c r="A4" s="4" t="s">
        <v>271</v>
      </c>
      <c r="D4" s="7" t="n">
        <v>445024</v>
      </c>
      <c r="E4" s="7" t="n">
        <v>390112</v>
      </c>
    </row>
    <row r="5" spans="1:5">
      <c r="A5" s="4" t="s">
        <v>120</v>
      </c>
      <c r="B5" s="7" t="n">
        <v>18619</v>
      </c>
      <c r="C5" s="7" t="n">
        <v>10124</v>
      </c>
      <c r="D5" s="5" t="n">
        <v>28440</v>
      </c>
      <c r="E5" s="5" t="n">
        <v>19577</v>
      </c>
    </row>
    <row r="6" spans="1:5">
      <c r="A6" s="4" t="s">
        <v>272</v>
      </c>
      <c r="D6" s="5" t="n">
        <v>-8158</v>
      </c>
      <c r="E6" s="5" t="n">
        <v>-6741</v>
      </c>
    </row>
    <row r="7" spans="1:5">
      <c r="A7" s="4" t="s">
        <v>172</v>
      </c>
      <c r="D7" s="5" t="n">
        <v>2104</v>
      </c>
      <c r="E7" s="5" t="n">
        <v>1241</v>
      </c>
    </row>
    <row r="8" spans="1:5">
      <c r="A8" s="4" t="s">
        <v>273</v>
      </c>
      <c r="D8" s="5" t="n">
        <v>1130</v>
      </c>
      <c r="E8" s="5" t="n">
        <v>1024</v>
      </c>
    </row>
    <row r="9" spans="1:5">
      <c r="A9" s="4" t="s">
        <v>171</v>
      </c>
      <c r="D9" s="5" t="n">
        <v>-664</v>
      </c>
      <c r="E9" s="5" t="n">
        <v>52</v>
      </c>
    </row>
    <row r="10" spans="1:5">
      <c r="A10" s="4" t="s">
        <v>274</v>
      </c>
      <c r="D10" s="5" t="n">
        <v>1311</v>
      </c>
      <c r="E10" s="5" t="n">
        <v>1269</v>
      </c>
    </row>
    <row r="11" spans="1:5">
      <c r="A11" s="4" t="s">
        <v>275</v>
      </c>
      <c r="B11" s="5" t="n">
        <v>-2568</v>
      </c>
      <c r="D11" s="5" t="n">
        <v>-2568</v>
      </c>
    </row>
    <row r="12" spans="1:5">
      <c r="A12" s="4" t="s">
        <v>276</v>
      </c>
      <c r="B12" s="5" t="n">
        <v>344</v>
      </c>
      <c r="C12" s="5" t="n">
        <v>53</v>
      </c>
      <c r="D12" s="5" t="n">
        <v>314</v>
      </c>
      <c r="E12" s="5" t="n">
        <v>93</v>
      </c>
    </row>
    <row r="13" spans="1:5">
      <c r="A13" s="4" t="s">
        <v>277</v>
      </c>
      <c r="B13" s="5" t="n">
        <v>466933</v>
      </c>
      <c r="C13" s="5" t="n">
        <v>406627</v>
      </c>
      <c r="D13" s="5" t="n">
        <v>466933</v>
      </c>
      <c r="E13" s="5" t="n">
        <v>406627</v>
      </c>
    </row>
    <row r="14" spans="1:5">
      <c r="A14" s="3" t="s">
        <v>278</v>
      </c>
    </row>
    <row r="15" spans="1:5">
      <c r="A15" s="4" t="s">
        <v>271</v>
      </c>
      <c r="D15" s="5" t="n">
        <v>100</v>
      </c>
      <c r="E15" s="5" t="n">
        <v>1535</v>
      </c>
    </row>
    <row r="16" spans="1:5">
      <c r="A16" s="4" t="s">
        <v>279</v>
      </c>
      <c r="B16" s="5" t="n">
        <v>93</v>
      </c>
      <c r="C16" s="5" t="n">
        <v>1</v>
      </c>
      <c r="D16" s="5" t="n">
        <v>78</v>
      </c>
      <c r="E16" s="5" t="n">
        <v>-335</v>
      </c>
    </row>
    <row r="17" spans="1:5">
      <c r="A17" s="4" t="s">
        <v>280</v>
      </c>
      <c r="D17" s="5" t="n">
        <v>-19</v>
      </c>
      <c r="E17" s="5" t="n">
        <v>0</v>
      </c>
    </row>
    <row r="18" spans="1:5">
      <c r="A18" s="4" t="s">
        <v>277</v>
      </c>
      <c r="B18" s="7" t="n">
        <v>159</v>
      </c>
      <c r="C18" s="7" t="n">
        <v>1200</v>
      </c>
      <c r="D18" s="7" t="n">
        <v>159</v>
      </c>
      <c r="E18" s="7" t="n">
        <v>12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3304</v>
      </c>
      <c r="C3" s="7" t="n">
        <v>16248</v>
      </c>
    </row>
    <row r="4" spans="1:3">
      <c r="A4" s="4" t="s">
        <v>30</v>
      </c>
      <c r="B4" s="5" t="n">
        <v>5238</v>
      </c>
      <c r="C4" s="5" t="n">
        <v>4499</v>
      </c>
    </row>
    <row r="5" spans="1:3">
      <c r="A5" s="4" t="s">
        <v>31</v>
      </c>
      <c r="B5" s="5" t="n">
        <v>30992</v>
      </c>
      <c r="C5" s="5" t="n">
        <v>27230</v>
      </c>
    </row>
    <row r="6" spans="1:3">
      <c r="A6" s="4" t="s">
        <v>32</v>
      </c>
      <c r="B6" s="5" t="n">
        <v>3400</v>
      </c>
      <c r="C6" s="5" t="n">
        <v>15335</v>
      </c>
    </row>
    <row r="7" spans="1:3">
      <c r="A7" s="4" t="s">
        <v>33</v>
      </c>
      <c r="B7" s="5" t="n">
        <v>14369</v>
      </c>
      <c r="C7" s="5" t="n">
        <v>13409</v>
      </c>
    </row>
    <row r="8" spans="1:3">
      <c r="A8" s="4" t="s">
        <v>34</v>
      </c>
      <c r="B8" s="5" t="n">
        <v>67303</v>
      </c>
      <c r="C8" s="5" t="n">
        <v>76721</v>
      </c>
    </row>
    <row r="9" spans="1:3">
      <c r="A9" s="3" t="s">
        <v>35</v>
      </c>
    </row>
    <row r="10" spans="1:3">
      <c r="A10" s="4" t="s">
        <v>36</v>
      </c>
      <c r="B10" s="5" t="n">
        <v>146980</v>
      </c>
      <c r="C10" s="5" t="n">
        <v>146887</v>
      </c>
    </row>
    <row r="11" spans="1:3">
      <c r="A11" s="4" t="s">
        <v>37</v>
      </c>
      <c r="B11" s="5" t="n">
        <v>765859</v>
      </c>
      <c r="C11" s="5" t="n">
        <v>759166</v>
      </c>
    </row>
    <row r="12" spans="1:3">
      <c r="A12" s="4" t="s">
        <v>38</v>
      </c>
      <c r="B12" s="5" t="n">
        <v>98423</v>
      </c>
      <c r="C12" s="5" t="n">
        <v>93451</v>
      </c>
    </row>
    <row r="13" spans="1:3">
      <c r="A13" s="4" t="s">
        <v>39</v>
      </c>
      <c r="B13" s="5" t="n">
        <v>360037</v>
      </c>
      <c r="C13" s="5" t="n">
        <v>351879</v>
      </c>
    </row>
    <row r="14" spans="1:3">
      <c r="A14" s="4" t="s">
        <v>40</v>
      </c>
      <c r="B14" s="5" t="n">
        <v>7949</v>
      </c>
      <c r="C14" s="5" t="n">
        <v>5269</v>
      </c>
    </row>
    <row r="15" spans="1:3">
      <c r="A15" s="4" t="s">
        <v>41</v>
      </c>
      <c r="B15" s="5" t="n">
        <v>1379248</v>
      </c>
      <c r="C15" s="5" t="n">
        <v>1356652</v>
      </c>
    </row>
    <row r="16" spans="1:3">
      <c r="A16" s="4" t="s">
        <v>42</v>
      </c>
      <c r="B16" s="5" t="n">
        <v>526652</v>
      </c>
      <c r="C16" s="5" t="n">
        <v>496588</v>
      </c>
    </row>
    <row r="17" spans="1:3">
      <c r="A17" s="4" t="s">
        <v>43</v>
      </c>
      <c r="B17" s="5" t="n">
        <v>852596</v>
      </c>
      <c r="C17" s="5" t="n">
        <v>860064</v>
      </c>
    </row>
    <row r="18" spans="1:3">
      <c r="A18" s="3" t="s">
        <v>44</v>
      </c>
    </row>
    <row r="19" spans="1:3">
      <c r="A19" s="4" t="s">
        <v>45</v>
      </c>
      <c r="B19" s="5" t="n">
        <v>4722</v>
      </c>
      <c r="C19" s="5" t="n">
        <v>4239</v>
      </c>
    </row>
    <row r="20" spans="1:3">
      <c r="A20" s="4" t="s">
        <v>46</v>
      </c>
      <c r="B20" s="5" t="n">
        <v>43422</v>
      </c>
      <c r="C20" s="5" t="n">
        <v>43492</v>
      </c>
    </row>
    <row r="21" spans="1:3">
      <c r="A21" s="4" t="s">
        <v>47</v>
      </c>
      <c r="B21" s="5" t="n">
        <v>34183</v>
      </c>
      <c r="C21" s="5" t="n">
        <v>33281</v>
      </c>
    </row>
    <row r="22" spans="1:3">
      <c r="A22" s="4" t="s">
        <v>48</v>
      </c>
      <c r="B22" s="5" t="n">
        <v>82327</v>
      </c>
      <c r="C22" s="5" t="n">
        <v>81012</v>
      </c>
    </row>
    <row r="23" spans="1:3">
      <c r="A23" s="4" t="s">
        <v>49</v>
      </c>
      <c r="B23" s="5" t="n">
        <v>1002226</v>
      </c>
      <c r="C23" s="5" t="n">
        <v>1017797</v>
      </c>
    </row>
    <row r="24" spans="1:3">
      <c r="A24" s="3" t="s">
        <v>50</v>
      </c>
    </row>
    <row r="25" spans="1:3">
      <c r="A25" s="4" t="s">
        <v>51</v>
      </c>
      <c r="B25" s="5" t="n">
        <v>37704</v>
      </c>
      <c r="C25" s="5" t="n">
        <v>51541</v>
      </c>
    </row>
    <row r="26" spans="1:3">
      <c r="A26" s="4" t="s">
        <v>52</v>
      </c>
      <c r="B26" s="5" t="n">
        <v>19536</v>
      </c>
      <c r="C26" s="5" t="n">
        <v>19638</v>
      </c>
    </row>
    <row r="27" spans="1:3">
      <c r="A27" s="4" t="s">
        <v>53</v>
      </c>
      <c r="B27" s="5" t="n">
        <v>13633</v>
      </c>
      <c r="C27" s="5" t="n">
        <v>15627</v>
      </c>
    </row>
    <row r="28" spans="1:3">
      <c r="A28" s="4" t="s">
        <v>54</v>
      </c>
      <c r="B28" s="5" t="n">
        <v>49272</v>
      </c>
      <c r="C28" s="5" t="n">
        <v>53291</v>
      </c>
    </row>
    <row r="29" spans="1:3">
      <c r="A29" s="4" t="s">
        <v>55</v>
      </c>
      <c r="B29" s="5" t="n">
        <v>7262</v>
      </c>
      <c r="C29" s="5" t="n">
        <v>7570</v>
      </c>
    </row>
    <row r="30" spans="1:3">
      <c r="A30" s="4" t="s">
        <v>56</v>
      </c>
      <c r="B30" s="5" t="n">
        <v>10065</v>
      </c>
      <c r="C30" s="5" t="n">
        <v>12016</v>
      </c>
    </row>
    <row r="31" spans="1:3">
      <c r="A31" s="4" t="s">
        <v>57</v>
      </c>
      <c r="B31" s="5" t="n">
        <v>137472</v>
      </c>
      <c r="C31" s="5" t="n">
        <v>159683</v>
      </c>
    </row>
    <row r="32" spans="1:3">
      <c r="A32" s="4" t="s">
        <v>58</v>
      </c>
      <c r="B32" s="5" t="n">
        <v>24777</v>
      </c>
      <c r="C32" s="5" t="n">
        <v>28282</v>
      </c>
    </row>
    <row r="33" spans="1:3">
      <c r="A33" s="4" t="s">
        <v>59</v>
      </c>
      <c r="B33" s="5" t="n">
        <v>275321</v>
      </c>
      <c r="C33" s="5" t="n">
        <v>289813</v>
      </c>
    </row>
    <row r="34" spans="1:3">
      <c r="A34" s="4" t="s">
        <v>60</v>
      </c>
      <c r="B34" s="5" t="n">
        <v>38279</v>
      </c>
      <c r="C34" s="5" t="n">
        <v>38233</v>
      </c>
    </row>
    <row r="35" spans="1:3">
      <c r="A35" s="4" t="s">
        <v>61</v>
      </c>
      <c r="B35" s="5" t="n">
        <v>59285</v>
      </c>
      <c r="C35" s="5" t="n">
        <v>56662</v>
      </c>
    </row>
    <row r="36" spans="1:3">
      <c r="A36" s="3" t="s">
        <v>62</v>
      </c>
    </row>
    <row r="37" spans="1:3">
      <c r="A37" s="4" t="s">
        <v>63</v>
      </c>
      <c r="B37" s="5" t="n">
        <v>0</v>
      </c>
      <c r="C37" s="5" t="n">
        <v>0</v>
      </c>
    </row>
    <row r="38" spans="1:3">
      <c r="A38" s="4" t="s">
        <v>64</v>
      </c>
      <c r="B38" s="5" t="n">
        <v>63253</v>
      </c>
      <c r="C38" s="5" t="n">
        <v>61452</v>
      </c>
    </row>
    <row r="39" spans="1:3">
      <c r="A39" s="4" t="s">
        <v>65</v>
      </c>
      <c r="B39" s="5" t="n">
        <v>420910</v>
      </c>
      <c r="C39" s="5" t="n">
        <v>403206</v>
      </c>
    </row>
    <row r="40" spans="1:3">
      <c r="A40" s="4" t="s">
        <v>66</v>
      </c>
      <c r="B40" s="5" t="n">
        <v>-7100</v>
      </c>
      <c r="C40" s="5" t="n">
        <v>-7425</v>
      </c>
    </row>
    <row r="41" spans="1:3">
      <c r="A41" s="4" t="s">
        <v>67</v>
      </c>
      <c r="B41" s="5" t="n">
        <v>508253</v>
      </c>
      <c r="C41" s="5" t="n">
        <v>488423</v>
      </c>
    </row>
    <row r="42" spans="1:3">
      <c r="A42" s="4" t="s">
        <v>68</v>
      </c>
      <c r="B42" s="5" t="n">
        <v>-41320</v>
      </c>
      <c r="C42" s="5" t="n">
        <v>-43399</v>
      </c>
    </row>
    <row r="43" spans="1:3">
      <c r="A43" s="4" t="s">
        <v>69</v>
      </c>
      <c r="B43" s="5" t="n">
        <v>466933</v>
      </c>
      <c r="C43" s="5" t="n">
        <v>445024</v>
      </c>
    </row>
    <row r="44" spans="1:3">
      <c r="A44" s="4" t="s">
        <v>70</v>
      </c>
      <c r="B44" s="5" t="n">
        <v>159</v>
      </c>
      <c r="C44" s="5" t="n">
        <v>100</v>
      </c>
    </row>
    <row r="45" spans="1:3">
      <c r="A45" s="4" t="s">
        <v>71</v>
      </c>
      <c r="B45" s="5" t="n">
        <v>467092</v>
      </c>
      <c r="C45" s="5" t="n">
        <v>445124</v>
      </c>
    </row>
    <row r="46" spans="1:3">
      <c r="A46" s="4" t="s">
        <v>72</v>
      </c>
      <c r="B46" s="5" t="n">
        <v>1002226</v>
      </c>
      <c r="C46" s="5" t="n">
        <v>1017797</v>
      </c>
    </row>
    <row r="47" spans="1:3">
      <c r="A47" s="4" t="s">
        <v>23</v>
      </c>
    </row>
    <row r="48" spans="1:3">
      <c r="A48" s="3" t="s">
        <v>62</v>
      </c>
    </row>
    <row r="49" spans="1:3">
      <c r="A49" s="4" t="s">
        <v>73</v>
      </c>
      <c r="B49" s="5" t="n">
        <v>22669</v>
      </c>
      <c r="C49" s="5" t="n">
        <v>22656</v>
      </c>
    </row>
    <row r="50" spans="1:3">
      <c r="A50" s="4" t="s">
        <v>25</v>
      </c>
    </row>
    <row r="51" spans="1:3">
      <c r="A51" s="3" t="s">
        <v>62</v>
      </c>
    </row>
    <row r="52" spans="1:3">
      <c r="A52" s="4" t="s">
        <v>73</v>
      </c>
      <c r="B52" s="7" t="n">
        <v>8521</v>
      </c>
      <c r="C52" s="7" t="n">
        <v>8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81</v>
      </c>
      <c r="B1" s="2" t="s">
        <v>85</v>
      </c>
      <c r="D1" s="2" t="s">
        <v>1</v>
      </c>
    </row>
    <row r="2" spans="1:5">
      <c r="B2" s="2" t="s">
        <v>2</v>
      </c>
      <c r="C2" s="2" t="s">
        <v>86</v>
      </c>
      <c r="D2" s="2" t="s">
        <v>2</v>
      </c>
      <c r="E2" s="2" t="s">
        <v>86</v>
      </c>
    </row>
    <row r="3" spans="1:5">
      <c r="A3" s="4" t="s">
        <v>282</v>
      </c>
      <c r="B3" s="7" t="n">
        <v>231</v>
      </c>
      <c r="C3" s="7" t="n">
        <v>191</v>
      </c>
      <c r="D3" s="7" t="n">
        <v>463</v>
      </c>
      <c r="E3" s="7" t="n">
        <v>382</v>
      </c>
    </row>
    <row r="4" spans="1:5">
      <c r="A4" s="4" t="s">
        <v>283</v>
      </c>
      <c r="B4" s="5" t="n">
        <v>341</v>
      </c>
      <c r="C4" s="5" t="n">
        <v>339</v>
      </c>
      <c r="D4" s="5" t="n">
        <v>682</v>
      </c>
      <c r="E4" s="5" t="n">
        <v>678</v>
      </c>
    </row>
    <row r="5" spans="1:5">
      <c r="A5" s="4" t="s">
        <v>284</v>
      </c>
      <c r="B5" s="5" t="n">
        <v>155</v>
      </c>
      <c r="C5" s="5" t="n">
        <v>89</v>
      </c>
      <c r="D5" s="5" t="n">
        <v>310</v>
      </c>
      <c r="E5" s="5" t="n">
        <v>178</v>
      </c>
    </row>
    <row r="6" spans="1:5">
      <c r="A6" s="4" t="s">
        <v>285</v>
      </c>
      <c r="B6" s="7" t="n">
        <v>727</v>
      </c>
      <c r="C6" s="7" t="n">
        <v>619</v>
      </c>
      <c r="D6" s="7" t="n">
        <v>1455</v>
      </c>
      <c r="E6" s="7" t="n">
        <v>123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86</v>
      </c>
      <c r="B1" s="2" t="s">
        <v>85</v>
      </c>
      <c r="D1" s="2" t="s">
        <v>1</v>
      </c>
    </row>
    <row r="2" spans="1:6">
      <c r="B2" s="2" t="s">
        <v>2</v>
      </c>
      <c r="C2" s="2" t="s">
        <v>86</v>
      </c>
      <c r="D2" s="2" t="s">
        <v>2</v>
      </c>
      <c r="E2" s="2" t="s">
        <v>86</v>
      </c>
      <c r="F2" s="2" t="s">
        <v>27</v>
      </c>
    </row>
    <row r="3" spans="1:6">
      <c r="A3" s="3" t="s">
        <v>287</v>
      </c>
    </row>
    <row r="4" spans="1:6">
      <c r="A4" s="4" t="s">
        <v>288</v>
      </c>
      <c r="B4" s="7" t="n">
        <v>14445000</v>
      </c>
      <c r="C4" s="7" t="n">
        <v>12250000</v>
      </c>
      <c r="D4" s="7" t="n">
        <v>28481000</v>
      </c>
      <c r="E4" s="7" t="n">
        <v>24422000</v>
      </c>
    </row>
    <row r="5" spans="1:6">
      <c r="A5" s="4" t="s">
        <v>289</v>
      </c>
      <c r="D5" s="4" t="s">
        <v>290</v>
      </c>
    </row>
    <row r="6" spans="1:6">
      <c r="A6" s="4" t="s">
        <v>291</v>
      </c>
      <c r="B6" s="5" t="n">
        <v>119000</v>
      </c>
      <c r="D6" s="7" t="n">
        <v>119000</v>
      </c>
      <c r="F6" s="7" t="n">
        <v>13000</v>
      </c>
    </row>
    <row r="7" spans="1:6">
      <c r="A7" s="4" t="s">
        <v>292</v>
      </c>
      <c r="B7" s="5" t="n">
        <v>4769000</v>
      </c>
      <c r="D7" s="5" t="n">
        <v>4769000</v>
      </c>
      <c r="F7" s="7" t="n">
        <v>4053000</v>
      </c>
    </row>
    <row r="8" spans="1:6">
      <c r="A8" s="4" t="s">
        <v>293</v>
      </c>
      <c r="B8" s="7" t="n">
        <v>8916000</v>
      </c>
      <c r="C8" s="5" t="n">
        <v>7365000</v>
      </c>
      <c r="D8" s="5" t="n">
        <v>16688000</v>
      </c>
      <c r="E8" s="5" t="n">
        <v>14867000</v>
      </c>
    </row>
    <row r="9" spans="1:6">
      <c r="A9" s="4" t="s">
        <v>294</v>
      </c>
      <c r="D9" s="7" t="n">
        <v>-33494000</v>
      </c>
      <c r="E9" s="5" t="n">
        <v>-50367000</v>
      </c>
    </row>
    <row r="10" spans="1:6">
      <c r="A10" s="4" t="s">
        <v>295</v>
      </c>
      <c r="C10" s="7" t="n">
        <v>428000</v>
      </c>
      <c r="E10" s="5" t="n">
        <v>856000</v>
      </c>
    </row>
    <row r="11" spans="1:6">
      <c r="A11" s="4" t="s">
        <v>296</v>
      </c>
    </row>
    <row r="12" spans="1:6">
      <c r="A12" s="3" t="s">
        <v>287</v>
      </c>
    </row>
    <row r="13" spans="1:6">
      <c r="A13" s="4" t="s">
        <v>294</v>
      </c>
      <c r="E13" s="7" t="n">
        <v>2086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297</v>
      </c>
      <c r="C1" s="2" t="s">
        <v>85</v>
      </c>
      <c r="F1" s="2" t="s">
        <v>1</v>
      </c>
    </row>
    <row r="2" spans="1:8">
      <c r="C2" s="2" t="s">
        <v>2</v>
      </c>
      <c r="E2" s="2" t="s">
        <v>86</v>
      </c>
      <c r="F2" s="2" t="s">
        <v>2</v>
      </c>
      <c r="H2" s="2" t="s">
        <v>86</v>
      </c>
    </row>
    <row r="3" spans="1:8">
      <c r="A3" s="4" t="s">
        <v>88</v>
      </c>
      <c r="C3" s="7" t="n">
        <v>69607</v>
      </c>
      <c r="E3" s="7" t="n">
        <v>52135</v>
      </c>
      <c r="F3" s="7" t="n">
        <v>132613</v>
      </c>
      <c r="H3" s="7" t="n">
        <v>115976</v>
      </c>
    </row>
    <row r="4" spans="1:8">
      <c r="A4" s="4" t="s">
        <v>89</v>
      </c>
      <c r="C4" s="5" t="n">
        <v>29118</v>
      </c>
      <c r="E4" s="5" t="n">
        <v>29125</v>
      </c>
      <c r="F4" s="5" t="n">
        <v>49789</v>
      </c>
      <c r="H4" s="5" t="n">
        <v>50059</v>
      </c>
    </row>
    <row r="5" spans="1:8">
      <c r="A5" s="4" t="s">
        <v>90</v>
      </c>
      <c r="C5" s="5" t="n">
        <v>46798</v>
      </c>
      <c r="E5" s="5" t="n">
        <v>35179</v>
      </c>
      <c r="F5" s="5" t="n">
        <v>88211</v>
      </c>
      <c r="H5" s="5" t="n">
        <v>76075</v>
      </c>
    </row>
    <row r="6" spans="1:8">
      <c r="A6" s="4" t="s">
        <v>91</v>
      </c>
      <c r="C6" s="5" t="n">
        <v>18836</v>
      </c>
      <c r="E6" s="5" t="n">
        <v>18777</v>
      </c>
      <c r="F6" s="5" t="n">
        <v>34639</v>
      </c>
      <c r="H6" s="5" t="n">
        <v>33817</v>
      </c>
    </row>
    <row r="7" spans="1:8">
      <c r="A7" s="4" t="s">
        <v>92</v>
      </c>
      <c r="C7" s="5" t="n">
        <v>20023</v>
      </c>
      <c r="D7" s="4" t="s">
        <v>93</v>
      </c>
      <c r="E7" s="5" t="n">
        <v>17559</v>
      </c>
      <c r="F7" s="5" t="n">
        <v>39549</v>
      </c>
      <c r="G7" s="4" t="s">
        <v>93</v>
      </c>
      <c r="H7" s="5" t="n">
        <v>34802</v>
      </c>
    </row>
    <row r="8" spans="1:8">
      <c r="A8" s="4" t="s">
        <v>95</v>
      </c>
      <c r="C8" s="5" t="n">
        <v>8916</v>
      </c>
      <c r="E8" s="5" t="n">
        <v>7365</v>
      </c>
      <c r="F8" s="5" t="n">
        <v>16688</v>
      </c>
      <c r="H8" s="5" t="n">
        <v>14867</v>
      </c>
    </row>
    <row r="9" spans="1:8">
      <c r="A9" s="4" t="s">
        <v>94</v>
      </c>
      <c r="B9" s="4" t="s">
        <v>97</v>
      </c>
      <c r="C9" s="5" t="n">
        <v>193298</v>
      </c>
      <c r="E9" s="7" t="n">
        <v>160140</v>
      </c>
      <c r="F9" s="5" t="n">
        <v>361489</v>
      </c>
      <c r="H9" s="7" t="n">
        <v>325596</v>
      </c>
    </row>
    <row r="10" spans="1:8">
      <c r="A10" s="4" t="s">
        <v>298</v>
      </c>
    </row>
    <row r="11" spans="1:8">
      <c r="A11" s="4" t="s">
        <v>88</v>
      </c>
      <c r="C11" s="5" t="n">
        <v>69607</v>
      </c>
      <c r="F11" s="5" t="n">
        <v>132613</v>
      </c>
    </row>
    <row r="12" spans="1:8">
      <c r="A12" s="4" t="s">
        <v>89</v>
      </c>
      <c r="C12" s="5" t="n">
        <v>0</v>
      </c>
      <c r="F12" s="5" t="n">
        <v>0</v>
      </c>
    </row>
    <row r="13" spans="1:8">
      <c r="A13" s="4" t="s">
        <v>90</v>
      </c>
      <c r="C13" s="5" t="n">
        <v>46798</v>
      </c>
      <c r="F13" s="5" t="n">
        <v>88211</v>
      </c>
    </row>
    <row r="14" spans="1:8">
      <c r="A14" s="4" t="s">
        <v>91</v>
      </c>
      <c r="C14" s="5" t="n">
        <v>0</v>
      </c>
      <c r="F14" s="5" t="n">
        <v>0</v>
      </c>
    </row>
    <row r="15" spans="1:8">
      <c r="A15" s="4" t="s">
        <v>92</v>
      </c>
      <c r="B15" s="4" t="s">
        <v>93</v>
      </c>
      <c r="C15" s="5" t="n">
        <v>8661</v>
      </c>
      <c r="F15" s="5" t="n">
        <v>16698</v>
      </c>
    </row>
    <row r="16" spans="1:8">
      <c r="A16" s="4" t="s">
        <v>95</v>
      </c>
      <c r="C16" s="5" t="n">
        <v>387</v>
      </c>
      <c r="F16" s="5" t="n">
        <v>866</v>
      </c>
    </row>
    <row r="17" spans="1:8">
      <c r="A17" s="4" t="s">
        <v>94</v>
      </c>
      <c r="C17" s="5" t="n">
        <v>125453</v>
      </c>
      <c r="F17" s="5" t="n">
        <v>238388</v>
      </c>
    </row>
    <row r="18" spans="1:8">
      <c r="A18" s="4" t="s">
        <v>299</v>
      </c>
    </row>
    <row r="19" spans="1:8">
      <c r="A19" s="4" t="s">
        <v>88</v>
      </c>
      <c r="C19" s="5" t="n">
        <v>0</v>
      </c>
      <c r="F19" s="5" t="n">
        <v>0</v>
      </c>
    </row>
    <row r="20" spans="1:8">
      <c r="A20" s="4" t="s">
        <v>89</v>
      </c>
      <c r="C20" s="5" t="n">
        <v>29118</v>
      </c>
      <c r="F20" s="5" t="n">
        <v>49789</v>
      </c>
    </row>
    <row r="21" spans="1:8">
      <c r="A21" s="4" t="s">
        <v>90</v>
      </c>
      <c r="C21" s="5" t="n">
        <v>0</v>
      </c>
      <c r="F21" s="5" t="n">
        <v>0</v>
      </c>
    </row>
    <row r="22" spans="1:8">
      <c r="A22" s="4" t="s">
        <v>91</v>
      </c>
      <c r="C22" s="5" t="n">
        <v>18836</v>
      </c>
      <c r="F22" s="5" t="n">
        <v>34639</v>
      </c>
    </row>
    <row r="23" spans="1:8">
      <c r="A23" s="4" t="s">
        <v>92</v>
      </c>
      <c r="B23" s="4" t="s">
        <v>93</v>
      </c>
      <c r="C23" s="5" t="n">
        <v>11230</v>
      </c>
      <c r="F23" s="5" t="n">
        <v>22631</v>
      </c>
    </row>
    <row r="24" spans="1:8">
      <c r="A24" s="4" t="s">
        <v>95</v>
      </c>
      <c r="C24" s="5" t="n">
        <v>8529</v>
      </c>
      <c r="F24" s="5" t="n">
        <v>15822</v>
      </c>
    </row>
    <row r="25" spans="1:8">
      <c r="A25" s="4" t="s">
        <v>94</v>
      </c>
      <c r="C25" s="5" t="n">
        <v>67713</v>
      </c>
      <c r="F25" s="5" t="n">
        <v>122881</v>
      </c>
    </row>
    <row r="26" spans="1:8">
      <c r="A26" s="4" t="s">
        <v>300</v>
      </c>
    </row>
    <row r="27" spans="1:8">
      <c r="A27" s="4" t="s">
        <v>88</v>
      </c>
      <c r="C27" s="5" t="n">
        <v>0</v>
      </c>
      <c r="F27" s="5" t="n">
        <v>0</v>
      </c>
    </row>
    <row r="28" spans="1:8">
      <c r="A28" s="4" t="s">
        <v>89</v>
      </c>
      <c r="C28" s="5" t="n">
        <v>0</v>
      </c>
      <c r="F28" s="5" t="n">
        <v>0</v>
      </c>
    </row>
    <row r="29" spans="1:8">
      <c r="A29" s="4" t="s">
        <v>90</v>
      </c>
      <c r="C29" s="5" t="n">
        <v>0</v>
      </c>
      <c r="F29" s="5" t="n">
        <v>0</v>
      </c>
    </row>
    <row r="30" spans="1:8">
      <c r="A30" s="4" t="s">
        <v>91</v>
      </c>
      <c r="C30" s="5" t="n">
        <v>0</v>
      </c>
      <c r="F30" s="5" t="n">
        <v>0</v>
      </c>
    </row>
    <row r="31" spans="1:8">
      <c r="A31" s="4" t="s">
        <v>92</v>
      </c>
      <c r="B31" s="4" t="s">
        <v>93</v>
      </c>
      <c r="C31" s="5" t="n">
        <v>132</v>
      </c>
      <c r="F31" s="5" t="n">
        <v>220</v>
      </c>
    </row>
    <row r="32" spans="1:8">
      <c r="A32" s="4" t="s">
        <v>95</v>
      </c>
      <c r="C32" s="5" t="n">
        <v>0</v>
      </c>
      <c r="F32" s="5" t="n">
        <v>0</v>
      </c>
    </row>
    <row r="33" spans="1:8">
      <c r="A33" s="4" t="s">
        <v>94</v>
      </c>
      <c r="C33" s="7" t="n">
        <v>132</v>
      </c>
      <c r="F33" s="7" t="n">
        <v>220</v>
      </c>
    </row>
    <row r="34" spans="1:8"/>
    <row r="35" spans="1:8">
      <c r="A35" s="4" t="s">
        <v>93</v>
      </c>
      <c r="B35" s="4" t="s">
        <v>125</v>
      </c>
    </row>
    <row r="36" spans="1:8">
      <c r="A36" s="4" t="s">
        <v>97</v>
      </c>
      <c r="B36" s="4" t="s">
        <v>126</v>
      </c>
    </row>
  </sheetData>
  <mergeCells count="8">
    <mergeCell ref="A1:B2"/>
    <mergeCell ref="C1:E1"/>
    <mergeCell ref="F1:H1"/>
    <mergeCell ref="C2:D2"/>
    <mergeCell ref="F2:G2"/>
    <mergeCell ref="A34:G34"/>
    <mergeCell ref="B35:G35"/>
    <mergeCell ref="B36:G36"/>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01</v>
      </c>
      <c r="B1" s="2" t="s">
        <v>2</v>
      </c>
      <c r="C1" s="2" t="s">
        <v>302</v>
      </c>
      <c r="D1" s="2" t="s">
        <v>27</v>
      </c>
    </row>
    <row r="2" spans="1:4">
      <c r="A2" s="4" t="s">
        <v>32</v>
      </c>
      <c r="B2" s="7" t="n">
        <v>3400</v>
      </c>
      <c r="D2" s="7" t="n">
        <v>15335</v>
      </c>
    </row>
    <row r="3" spans="1:4">
      <c r="A3" s="4" t="s">
        <v>54</v>
      </c>
      <c r="B3" s="5" t="n">
        <v>49272</v>
      </c>
      <c r="D3" s="5" t="n">
        <v>53291</v>
      </c>
    </row>
    <row r="4" spans="1:4">
      <c r="A4" s="4" t="s">
        <v>61</v>
      </c>
      <c r="B4" s="5" t="n">
        <v>59285</v>
      </c>
      <c r="D4" s="5" t="n">
        <v>56662</v>
      </c>
    </row>
    <row r="5" spans="1:4">
      <c r="A5" s="4" t="s">
        <v>65</v>
      </c>
      <c r="B5" s="5" t="n">
        <v>420910</v>
      </c>
      <c r="D5" s="7" t="n">
        <v>403206</v>
      </c>
    </row>
    <row r="6" spans="1:4">
      <c r="A6" s="4" t="s">
        <v>303</v>
      </c>
    </row>
    <row r="7" spans="1:4">
      <c r="A7" s="4" t="s">
        <v>32</v>
      </c>
      <c r="C7" s="7" t="n">
        <v>16280</v>
      </c>
    </row>
    <row r="8" spans="1:4">
      <c r="A8" s="4" t="s">
        <v>54</v>
      </c>
      <c r="C8" s="5" t="n">
        <v>56587</v>
      </c>
    </row>
    <row r="9" spans="1:4">
      <c r="A9" s="4" t="s">
        <v>61</v>
      </c>
      <c r="C9" s="5" t="n">
        <v>56879</v>
      </c>
    </row>
    <row r="10" spans="1:4">
      <c r="A10" s="4" t="s">
        <v>65</v>
      </c>
      <c r="C10" s="5" t="n">
        <v>400638</v>
      </c>
    </row>
    <row r="11" spans="1:4">
      <c r="A11" s="4" t="s">
        <v>304</v>
      </c>
    </row>
    <row r="12" spans="1:4">
      <c r="A12" s="4" t="s">
        <v>32</v>
      </c>
      <c r="B12" s="5" t="n">
        <v>945</v>
      </c>
      <c r="C12" s="5" t="n">
        <v>945</v>
      </c>
    </row>
    <row r="13" spans="1:4">
      <c r="A13" s="4" t="s">
        <v>54</v>
      </c>
      <c r="B13" s="5" t="n">
        <v>3572</v>
      </c>
      <c r="C13" s="5" t="n">
        <v>3296</v>
      </c>
    </row>
    <row r="14" spans="1:4">
      <c r="A14" s="4" t="s">
        <v>61</v>
      </c>
      <c r="B14" s="5" t="n">
        <v>99</v>
      </c>
      <c r="C14" s="5" t="n">
        <v>217</v>
      </c>
    </row>
    <row r="15" spans="1:4">
      <c r="A15" s="4" t="s">
        <v>65</v>
      </c>
      <c r="B15" s="7" t="n">
        <v>-2726</v>
      </c>
      <c r="C15" s="7" t="n">
        <v>-256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14"/>
    <col customWidth="1" max="11" min="11" width="14"/>
  </cols>
  <sheetData>
    <row r="1" spans="1:11">
      <c r="A1" s="1" t="s">
        <v>305</v>
      </c>
      <c r="C1" s="2" t="s">
        <v>85</v>
      </c>
      <c r="F1" s="2" t="s">
        <v>1</v>
      </c>
    </row>
    <row r="2" spans="1:11">
      <c r="C2" s="2" t="s">
        <v>2</v>
      </c>
      <c r="E2" s="2" t="s">
        <v>86</v>
      </c>
      <c r="F2" s="2" t="s">
        <v>2</v>
      </c>
      <c r="H2" s="2" t="s">
        <v>86</v>
      </c>
      <c r="I2" s="2" t="s">
        <v>302</v>
      </c>
      <c r="J2" s="2" t="s">
        <v>27</v>
      </c>
      <c r="K2" s="2" t="s">
        <v>306</v>
      </c>
    </row>
    <row r="3" spans="1:11">
      <c r="A3" s="3" t="s">
        <v>94</v>
      </c>
    </row>
    <row r="4" spans="1:11">
      <c r="A4" s="4" t="s">
        <v>88</v>
      </c>
      <c r="C4" s="7" t="n">
        <v>69607</v>
      </c>
      <c r="E4" s="7" t="n">
        <v>52135</v>
      </c>
      <c r="F4" s="7" t="n">
        <v>132613</v>
      </c>
      <c r="H4" s="7" t="n">
        <v>115976</v>
      </c>
    </row>
    <row r="5" spans="1:11">
      <c r="A5" s="4" t="s">
        <v>90</v>
      </c>
      <c r="C5" s="5" t="n">
        <v>46798</v>
      </c>
      <c r="E5" s="5" t="n">
        <v>35179</v>
      </c>
      <c r="F5" s="5" t="n">
        <v>88211</v>
      </c>
      <c r="H5" s="5" t="n">
        <v>76075</v>
      </c>
    </row>
    <row r="6" spans="1:11">
      <c r="A6" s="4" t="s">
        <v>91</v>
      </c>
      <c r="C6" s="5" t="n">
        <v>18836</v>
      </c>
      <c r="E6" s="5" t="n">
        <v>18777</v>
      </c>
      <c r="F6" s="5" t="n">
        <v>34639</v>
      </c>
      <c r="H6" s="5" t="n">
        <v>33817</v>
      </c>
    </row>
    <row r="7" spans="1:11">
      <c r="A7" s="4" t="s">
        <v>92</v>
      </c>
      <c r="C7" s="5" t="n">
        <v>20023</v>
      </c>
      <c r="D7" s="4" t="s">
        <v>93</v>
      </c>
      <c r="E7" s="5" t="n">
        <v>17559</v>
      </c>
      <c r="F7" s="5" t="n">
        <v>39549</v>
      </c>
      <c r="G7" s="4" t="s">
        <v>93</v>
      </c>
      <c r="H7" s="5" t="n">
        <v>34802</v>
      </c>
    </row>
    <row r="8" spans="1:11">
      <c r="A8" s="4" t="s">
        <v>94</v>
      </c>
      <c r="B8" s="4" t="s">
        <v>97</v>
      </c>
      <c r="C8" s="5" t="n">
        <v>193298</v>
      </c>
      <c r="E8" s="5" t="n">
        <v>160140</v>
      </c>
      <c r="F8" s="5" t="n">
        <v>361489</v>
      </c>
      <c r="H8" s="5" t="n">
        <v>325596</v>
      </c>
    </row>
    <row r="9" spans="1:11">
      <c r="A9" s="3" t="s">
        <v>307</v>
      </c>
    </row>
    <row r="10" spans="1:11">
      <c r="A10" s="4" t="s">
        <v>99</v>
      </c>
      <c r="C10" s="5" t="n">
        <v>61153</v>
      </c>
      <c r="E10" s="5" t="n">
        <v>46756</v>
      </c>
      <c r="F10" s="5" t="n">
        <v>115808</v>
      </c>
      <c r="H10" s="5" t="n">
        <v>101441</v>
      </c>
    </row>
    <row r="11" spans="1:11">
      <c r="A11" s="4" t="s">
        <v>90</v>
      </c>
      <c r="C11" s="5" t="n">
        <v>12976</v>
      </c>
      <c r="E11" s="5" t="n">
        <v>9981</v>
      </c>
      <c r="F11" s="5" t="n">
        <v>24937</v>
      </c>
      <c r="H11" s="5" t="n">
        <v>21099</v>
      </c>
    </row>
    <row r="12" spans="1:11">
      <c r="A12" s="4" t="s">
        <v>100</v>
      </c>
      <c r="C12" s="5" t="n">
        <v>6025</v>
      </c>
      <c r="E12" s="5" t="n">
        <v>6022</v>
      </c>
      <c r="F12" s="5" t="n">
        <v>11139</v>
      </c>
      <c r="H12" s="5" t="n">
        <v>11584</v>
      </c>
    </row>
    <row r="13" spans="1:11">
      <c r="A13" s="4" t="s">
        <v>105</v>
      </c>
      <c r="C13" s="5" t="n">
        <v>9307</v>
      </c>
      <c r="E13" s="5" t="n">
        <v>7612</v>
      </c>
      <c r="F13" s="5" t="n">
        <v>18063</v>
      </c>
      <c r="H13" s="5" t="n">
        <v>15955</v>
      </c>
    </row>
    <row r="14" spans="1:11">
      <c r="A14" s="4" t="s">
        <v>107</v>
      </c>
      <c r="C14" s="5" t="n">
        <v>164191</v>
      </c>
      <c r="E14" s="5" t="n">
        <v>140971</v>
      </c>
      <c r="F14" s="5" t="n">
        <v>315366</v>
      </c>
      <c r="H14" s="5" t="n">
        <v>287974</v>
      </c>
    </row>
    <row r="15" spans="1:11">
      <c r="A15" s="4" t="s">
        <v>108</v>
      </c>
      <c r="C15" s="5" t="n">
        <v>29107</v>
      </c>
      <c r="E15" s="5" t="n">
        <v>19169</v>
      </c>
      <c r="F15" s="5" t="n">
        <v>46123</v>
      </c>
      <c r="H15" s="5" t="n">
        <v>37622</v>
      </c>
    </row>
    <row r="16" spans="1:11">
      <c r="A16" s="4" t="s">
        <v>117</v>
      </c>
      <c r="C16" s="5" t="n">
        <v>6207</v>
      </c>
      <c r="E16" s="5" t="n">
        <v>5951</v>
      </c>
      <c r="F16" s="5" t="n">
        <v>9628</v>
      </c>
      <c r="H16" s="5" t="n">
        <v>11663</v>
      </c>
    </row>
    <row r="17" spans="1:11">
      <c r="A17" s="4" t="s">
        <v>120</v>
      </c>
      <c r="C17" s="5" t="n">
        <v>18619</v>
      </c>
      <c r="E17" s="5" t="n">
        <v>10124</v>
      </c>
      <c r="F17" s="5" t="n">
        <v>28440</v>
      </c>
      <c r="H17" s="5" t="n">
        <v>19577</v>
      </c>
    </row>
    <row r="18" spans="1:11">
      <c r="A18" s="3" t="s">
        <v>308</v>
      </c>
    </row>
    <row r="19" spans="1:11">
      <c r="A19" s="4" t="s">
        <v>32</v>
      </c>
      <c r="C19" s="5" t="n">
        <v>3400</v>
      </c>
      <c r="F19" s="5" t="n">
        <v>3400</v>
      </c>
      <c r="J19" s="7" t="n">
        <v>15335</v>
      </c>
    </row>
    <row r="20" spans="1:11">
      <c r="A20" s="4" t="s">
        <v>34</v>
      </c>
      <c r="C20" s="5" t="n">
        <v>67303</v>
      </c>
      <c r="F20" s="5" t="n">
        <v>67303</v>
      </c>
      <c r="J20" s="5" t="n">
        <v>76721</v>
      </c>
    </row>
    <row r="21" spans="1:11">
      <c r="A21" s="4" t="s">
        <v>309</v>
      </c>
      <c r="C21" s="5" t="n">
        <v>1002226</v>
      </c>
      <c r="F21" s="5" t="n">
        <v>1002226</v>
      </c>
      <c r="J21" s="5" t="n">
        <v>1017797</v>
      </c>
    </row>
    <row r="22" spans="1:11">
      <c r="A22" s="4" t="s">
        <v>54</v>
      </c>
      <c r="C22" s="5" t="n">
        <v>49272</v>
      </c>
      <c r="F22" s="5" t="n">
        <v>49272</v>
      </c>
      <c r="J22" s="5" t="n">
        <v>53291</v>
      </c>
    </row>
    <row r="23" spans="1:11">
      <c r="A23" s="4" t="s">
        <v>57</v>
      </c>
      <c r="C23" s="5" t="n">
        <v>137472</v>
      </c>
      <c r="F23" s="5" t="n">
        <v>137472</v>
      </c>
      <c r="J23" s="5" t="n">
        <v>159683</v>
      </c>
    </row>
    <row r="24" spans="1:11">
      <c r="A24" s="4" t="s">
        <v>61</v>
      </c>
      <c r="C24" s="5" t="n">
        <v>59285</v>
      </c>
      <c r="F24" s="5" t="n">
        <v>59285</v>
      </c>
      <c r="J24" s="5" t="n">
        <v>56662</v>
      </c>
    </row>
    <row r="25" spans="1:11">
      <c r="A25" s="4" t="s">
        <v>310</v>
      </c>
      <c r="C25" s="5" t="n">
        <v>420910</v>
      </c>
      <c r="F25" s="5" t="n">
        <v>420910</v>
      </c>
      <c r="J25" s="5" t="n">
        <v>403206</v>
      </c>
    </row>
    <row r="26" spans="1:11">
      <c r="A26" s="4" t="s">
        <v>311</v>
      </c>
      <c r="C26" s="5" t="n">
        <v>466933</v>
      </c>
      <c r="E26" s="7" t="n">
        <v>406627</v>
      </c>
      <c r="F26" s="5" t="n">
        <v>466933</v>
      </c>
      <c r="H26" s="7" t="n">
        <v>406627</v>
      </c>
      <c r="J26" s="5" t="n">
        <v>445024</v>
      </c>
      <c r="K26" s="7" t="n">
        <v>390112</v>
      </c>
    </row>
    <row r="27" spans="1:11">
      <c r="A27" s="4" t="s">
        <v>71</v>
      </c>
      <c r="C27" s="5" t="n">
        <v>467092</v>
      </c>
      <c r="F27" s="5" t="n">
        <v>467092</v>
      </c>
      <c r="J27" s="5" t="n">
        <v>445124</v>
      </c>
    </row>
    <row r="28" spans="1:11">
      <c r="A28" s="4" t="s">
        <v>312</v>
      </c>
      <c r="C28" s="5" t="n">
        <v>1002226</v>
      </c>
      <c r="F28" s="5" t="n">
        <v>1002226</v>
      </c>
      <c r="J28" s="7" t="n">
        <v>1017797</v>
      </c>
    </row>
    <row r="29" spans="1:11">
      <c r="A29" s="4" t="s">
        <v>313</v>
      </c>
    </row>
    <row r="30" spans="1:11">
      <c r="A30" s="3" t="s">
        <v>94</v>
      </c>
    </row>
    <row r="31" spans="1:11">
      <c r="A31" s="4" t="s">
        <v>88</v>
      </c>
      <c r="B31" s="4" t="s">
        <v>314</v>
      </c>
      <c r="C31" s="5" t="n">
        <v>70357</v>
      </c>
      <c r="F31" s="5" t="n">
        <v>133969</v>
      </c>
    </row>
    <row r="32" spans="1:11">
      <c r="A32" s="4" t="s">
        <v>90</v>
      </c>
      <c r="B32" s="4" t="s">
        <v>314</v>
      </c>
      <c r="C32" s="5" t="n">
        <v>46252</v>
      </c>
      <c r="F32" s="5" t="n">
        <v>87247</v>
      </c>
    </row>
    <row r="33" spans="1:11">
      <c r="A33" s="4" t="s">
        <v>91</v>
      </c>
      <c r="B33" s="4" t="s">
        <v>314</v>
      </c>
      <c r="C33" s="5" t="n">
        <v>18795</v>
      </c>
      <c r="F33" s="5" t="n">
        <v>34619</v>
      </c>
    </row>
    <row r="34" spans="1:11">
      <c r="A34" s="4" t="s">
        <v>92</v>
      </c>
      <c r="B34" s="4" t="s">
        <v>314</v>
      </c>
      <c r="C34" s="5" t="n">
        <v>18605</v>
      </c>
      <c r="F34" s="5" t="n">
        <v>36844</v>
      </c>
    </row>
    <row r="35" spans="1:11">
      <c r="A35" s="4" t="s">
        <v>94</v>
      </c>
      <c r="B35" s="4" t="s">
        <v>314</v>
      </c>
      <c r="C35" s="5" t="n">
        <v>192043</v>
      </c>
      <c r="F35" s="5" t="n">
        <v>359156</v>
      </c>
    </row>
    <row r="36" spans="1:11">
      <c r="A36" s="3" t="s">
        <v>307</v>
      </c>
    </row>
    <row r="37" spans="1:11">
      <c r="A37" s="4" t="s">
        <v>99</v>
      </c>
      <c r="B37" s="4" t="s">
        <v>314</v>
      </c>
      <c r="C37" s="5" t="n">
        <v>60993</v>
      </c>
      <c r="F37" s="5" t="n">
        <v>115494</v>
      </c>
    </row>
    <row r="38" spans="1:11">
      <c r="A38" s="4" t="s">
        <v>90</v>
      </c>
      <c r="B38" s="4" t="s">
        <v>314</v>
      </c>
      <c r="C38" s="5" t="n">
        <v>12805</v>
      </c>
      <c r="F38" s="5" t="n">
        <v>24627</v>
      </c>
    </row>
    <row r="39" spans="1:11">
      <c r="A39" s="4" t="s">
        <v>100</v>
      </c>
      <c r="B39" s="4" t="s">
        <v>314</v>
      </c>
      <c r="C39" s="5" t="n">
        <v>6588</v>
      </c>
      <c r="F39" s="5" t="n">
        <v>12192</v>
      </c>
    </row>
    <row r="40" spans="1:11">
      <c r="A40" s="4" t="s">
        <v>105</v>
      </c>
      <c r="B40" s="4" t="s">
        <v>314</v>
      </c>
      <c r="C40" s="5" t="n">
        <v>7905</v>
      </c>
      <c r="F40" s="5" t="n">
        <v>15459</v>
      </c>
    </row>
    <row r="41" spans="1:11">
      <c r="A41" s="4" t="s">
        <v>107</v>
      </c>
      <c r="B41" s="4" t="s">
        <v>314</v>
      </c>
      <c r="C41" s="5" t="n">
        <v>163021</v>
      </c>
      <c r="F41" s="5" t="n">
        <v>313191</v>
      </c>
    </row>
    <row r="42" spans="1:11">
      <c r="A42" s="4" t="s">
        <v>108</v>
      </c>
      <c r="B42" s="4" t="s">
        <v>314</v>
      </c>
      <c r="C42" s="5" t="n">
        <v>29022</v>
      </c>
      <c r="F42" s="5" t="n">
        <v>45965</v>
      </c>
    </row>
    <row r="43" spans="1:11">
      <c r="A43" s="4" t="s">
        <v>117</v>
      </c>
      <c r="B43" s="4" t="s">
        <v>314</v>
      </c>
      <c r="C43" s="5" t="n">
        <v>6186</v>
      </c>
      <c r="F43" s="5" t="n">
        <v>9588</v>
      </c>
    </row>
    <row r="44" spans="1:11">
      <c r="A44" s="4" t="s">
        <v>120</v>
      </c>
      <c r="B44" s="4" t="s">
        <v>314</v>
      </c>
      <c r="C44" s="5" t="n">
        <v>18555</v>
      </c>
      <c r="F44" s="5" t="n">
        <v>28322</v>
      </c>
    </row>
    <row r="45" spans="1:11">
      <c r="A45" s="3" t="s">
        <v>308</v>
      </c>
    </row>
    <row r="46" spans="1:11">
      <c r="A46" s="4" t="s">
        <v>32</v>
      </c>
      <c r="B46" s="4" t="s">
        <v>314</v>
      </c>
      <c r="C46" s="5" t="n">
        <v>2455</v>
      </c>
      <c r="F46" s="5" t="n">
        <v>2455</v>
      </c>
    </row>
    <row r="47" spans="1:11">
      <c r="A47" s="4" t="s">
        <v>34</v>
      </c>
      <c r="B47" s="4" t="s">
        <v>314</v>
      </c>
      <c r="C47" s="5" t="n">
        <v>66358</v>
      </c>
      <c r="F47" s="5" t="n">
        <v>66358</v>
      </c>
    </row>
    <row r="48" spans="1:11">
      <c r="A48" s="4" t="s">
        <v>309</v>
      </c>
      <c r="B48" s="4" t="s">
        <v>314</v>
      </c>
      <c r="C48" s="5" t="n">
        <v>1001281</v>
      </c>
      <c r="F48" s="5" t="n">
        <v>1001281</v>
      </c>
    </row>
    <row r="49" spans="1:11">
      <c r="A49" s="4" t="s">
        <v>54</v>
      </c>
      <c r="B49" s="4" t="s">
        <v>314</v>
      </c>
      <c r="C49" s="5" t="n">
        <v>45700</v>
      </c>
      <c r="F49" s="5" t="n">
        <v>45700</v>
      </c>
    </row>
    <row r="50" spans="1:11">
      <c r="A50" s="4" t="s">
        <v>57</v>
      </c>
      <c r="B50" s="4" t="s">
        <v>314</v>
      </c>
      <c r="C50" s="5" t="n">
        <v>133900</v>
      </c>
      <c r="F50" s="5" t="n">
        <v>133900</v>
      </c>
    </row>
    <row r="51" spans="1:11">
      <c r="A51" s="4" t="s">
        <v>61</v>
      </c>
      <c r="B51" s="4" t="s">
        <v>314</v>
      </c>
      <c r="C51" s="5" t="n">
        <v>59186</v>
      </c>
      <c r="F51" s="5" t="n">
        <v>59186</v>
      </c>
    </row>
    <row r="52" spans="1:11">
      <c r="A52" s="4" t="s">
        <v>310</v>
      </c>
      <c r="B52" s="4" t="s">
        <v>314</v>
      </c>
      <c r="C52" s="5" t="n">
        <v>423636</v>
      </c>
      <c r="F52" s="5" t="n">
        <v>423636</v>
      </c>
    </row>
    <row r="53" spans="1:11">
      <c r="A53" s="4" t="s">
        <v>311</v>
      </c>
      <c r="B53" s="4" t="s">
        <v>314</v>
      </c>
      <c r="C53" s="5" t="n">
        <v>469659</v>
      </c>
      <c r="F53" s="5" t="n">
        <v>469659</v>
      </c>
    </row>
    <row r="54" spans="1:11">
      <c r="A54" s="4" t="s">
        <v>71</v>
      </c>
      <c r="B54" s="4" t="s">
        <v>314</v>
      </c>
      <c r="C54" s="5" t="n">
        <v>469818</v>
      </c>
      <c r="F54" s="5" t="n">
        <v>469818</v>
      </c>
    </row>
    <row r="55" spans="1:11">
      <c r="A55" s="4" t="s">
        <v>312</v>
      </c>
      <c r="B55" s="4" t="s">
        <v>314</v>
      </c>
      <c r="C55" s="5" t="n">
        <v>1001281</v>
      </c>
      <c r="F55" s="5" t="n">
        <v>1001281</v>
      </c>
    </row>
    <row r="56" spans="1:11">
      <c r="A56" s="4" t="s">
        <v>304</v>
      </c>
    </row>
    <row r="57" spans="1:11">
      <c r="A57" s="3" t="s">
        <v>94</v>
      </c>
    </row>
    <row r="58" spans="1:11">
      <c r="A58" s="4" t="s">
        <v>88</v>
      </c>
      <c r="C58" s="5" t="n">
        <v>-750</v>
      </c>
      <c r="F58" s="5" t="n">
        <v>-1356</v>
      </c>
    </row>
    <row r="59" spans="1:11">
      <c r="A59" s="4" t="s">
        <v>90</v>
      </c>
      <c r="C59" s="5" t="n">
        <v>546</v>
      </c>
      <c r="F59" s="5" t="n">
        <v>964</v>
      </c>
    </row>
    <row r="60" spans="1:11">
      <c r="A60" s="4" t="s">
        <v>91</v>
      </c>
      <c r="C60" s="5" t="n">
        <v>41</v>
      </c>
      <c r="F60" s="5" t="n">
        <v>20</v>
      </c>
    </row>
    <row r="61" spans="1:11">
      <c r="A61" s="4" t="s">
        <v>92</v>
      </c>
      <c r="C61" s="5" t="n">
        <v>1418</v>
      </c>
      <c r="F61" s="5" t="n">
        <v>2705</v>
      </c>
    </row>
    <row r="62" spans="1:11">
      <c r="A62" s="4" t="s">
        <v>94</v>
      </c>
      <c r="C62" s="5" t="n">
        <v>1255</v>
      </c>
      <c r="F62" s="5" t="n">
        <v>2333</v>
      </c>
    </row>
    <row r="63" spans="1:11">
      <c r="A63" s="3" t="s">
        <v>307</v>
      </c>
    </row>
    <row r="64" spans="1:11">
      <c r="A64" s="4" t="s">
        <v>99</v>
      </c>
      <c r="C64" s="5" t="n">
        <v>160</v>
      </c>
      <c r="F64" s="5" t="n">
        <v>314</v>
      </c>
    </row>
    <row r="65" spans="1:11">
      <c r="A65" s="4" t="s">
        <v>90</v>
      </c>
      <c r="C65" s="5" t="n">
        <v>171</v>
      </c>
      <c r="F65" s="5" t="n">
        <v>310</v>
      </c>
    </row>
    <row r="66" spans="1:11">
      <c r="A66" s="4" t="s">
        <v>100</v>
      </c>
      <c r="C66" s="5" t="n">
        <v>-563</v>
      </c>
      <c r="F66" s="5" t="n">
        <v>-1053</v>
      </c>
    </row>
    <row r="67" spans="1:11">
      <c r="A67" s="4" t="s">
        <v>105</v>
      </c>
      <c r="C67" s="5" t="n">
        <v>1402</v>
      </c>
      <c r="F67" s="5" t="n">
        <v>2604</v>
      </c>
    </row>
    <row r="68" spans="1:11">
      <c r="A68" s="4" t="s">
        <v>107</v>
      </c>
      <c r="C68" s="5" t="n">
        <v>1170</v>
      </c>
      <c r="F68" s="5" t="n">
        <v>2175</v>
      </c>
    </row>
    <row r="69" spans="1:11">
      <c r="A69" s="4" t="s">
        <v>108</v>
      </c>
      <c r="C69" s="5" t="n">
        <v>85</v>
      </c>
      <c r="F69" s="5" t="n">
        <v>158</v>
      </c>
    </row>
    <row r="70" spans="1:11">
      <c r="A70" s="4" t="s">
        <v>117</v>
      </c>
      <c r="C70" s="5" t="n">
        <v>21</v>
      </c>
      <c r="F70" s="5" t="n">
        <v>40</v>
      </c>
    </row>
    <row r="71" spans="1:11">
      <c r="A71" s="4" t="s">
        <v>120</v>
      </c>
      <c r="C71" s="5" t="n">
        <v>64</v>
      </c>
      <c r="F71" s="5" t="n">
        <v>118</v>
      </c>
    </row>
    <row r="72" spans="1:11">
      <c r="A72" s="3" t="s">
        <v>308</v>
      </c>
    </row>
    <row r="73" spans="1:11">
      <c r="A73" s="4" t="s">
        <v>32</v>
      </c>
      <c r="C73" s="5" t="n">
        <v>945</v>
      </c>
      <c r="F73" s="5" t="n">
        <v>945</v>
      </c>
      <c r="I73" s="7" t="n">
        <v>945</v>
      </c>
    </row>
    <row r="74" spans="1:11">
      <c r="A74" s="4" t="s">
        <v>34</v>
      </c>
      <c r="C74" s="5" t="n">
        <v>945</v>
      </c>
      <c r="F74" s="5" t="n">
        <v>945</v>
      </c>
    </row>
    <row r="75" spans="1:11">
      <c r="A75" s="4" t="s">
        <v>309</v>
      </c>
      <c r="C75" s="5" t="n">
        <v>945</v>
      </c>
      <c r="F75" s="5" t="n">
        <v>945</v>
      </c>
    </row>
    <row r="76" spans="1:11">
      <c r="A76" s="4" t="s">
        <v>54</v>
      </c>
      <c r="C76" s="5" t="n">
        <v>3572</v>
      </c>
      <c r="F76" s="5" t="n">
        <v>3572</v>
      </c>
      <c r="I76" s="5" t="n">
        <v>3296</v>
      </c>
    </row>
    <row r="77" spans="1:11">
      <c r="A77" s="4" t="s">
        <v>57</v>
      </c>
      <c r="C77" s="5" t="n">
        <v>3572</v>
      </c>
      <c r="F77" s="5" t="n">
        <v>3572</v>
      </c>
    </row>
    <row r="78" spans="1:11">
      <c r="A78" s="4" t="s">
        <v>61</v>
      </c>
      <c r="C78" s="5" t="n">
        <v>99</v>
      </c>
      <c r="F78" s="5" t="n">
        <v>99</v>
      </c>
      <c r="I78" s="5" t="n">
        <v>217</v>
      </c>
    </row>
    <row r="79" spans="1:11">
      <c r="A79" s="4" t="s">
        <v>310</v>
      </c>
      <c r="C79" s="5" t="n">
        <v>-2726</v>
      </c>
      <c r="F79" s="5" t="n">
        <v>-2726</v>
      </c>
      <c r="I79" s="7" t="n">
        <v>-2568</v>
      </c>
    </row>
    <row r="80" spans="1:11">
      <c r="A80" s="4" t="s">
        <v>311</v>
      </c>
      <c r="C80" s="5" t="n">
        <v>-2726</v>
      </c>
      <c r="F80" s="5" t="n">
        <v>-2726</v>
      </c>
    </row>
    <row r="81" spans="1:11">
      <c r="A81" s="4" t="s">
        <v>71</v>
      </c>
      <c r="C81" s="5" t="n">
        <v>-2726</v>
      </c>
      <c r="F81" s="5" t="n">
        <v>-2726</v>
      </c>
    </row>
    <row r="82" spans="1:11">
      <c r="A82" s="4" t="s">
        <v>312</v>
      </c>
      <c r="C82" s="7" t="n">
        <v>945</v>
      </c>
      <c r="F82" s="7" t="n">
        <v>945</v>
      </c>
    </row>
    <row r="83" spans="1:11"/>
    <row r="84" spans="1:11">
      <c r="A84" s="4" t="s">
        <v>93</v>
      </c>
      <c r="B84" s="4" t="s">
        <v>125</v>
      </c>
    </row>
    <row r="85" spans="1:11">
      <c r="A85" s="4" t="s">
        <v>97</v>
      </c>
      <c r="B85" s="4" t="s">
        <v>126</v>
      </c>
    </row>
    <row r="86" spans="1:11">
      <c r="A86" s="4" t="s">
        <v>314</v>
      </c>
      <c r="B86" s="4" t="s">
        <v>315</v>
      </c>
    </row>
  </sheetData>
  <mergeCells count="9">
    <mergeCell ref="A1:B2"/>
    <mergeCell ref="C1:E1"/>
    <mergeCell ref="F1:H1"/>
    <mergeCell ref="C2:D2"/>
    <mergeCell ref="F2:G2"/>
    <mergeCell ref="A83:J83"/>
    <mergeCell ref="B84:J84"/>
    <mergeCell ref="B85:J85"/>
    <mergeCell ref="B86:J86"/>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24"/>
    <col customWidth="1" max="4" min="4" width="14"/>
    <col customWidth="1" max="5" min="5" width="14"/>
  </cols>
  <sheetData>
    <row r="1" spans="1:5">
      <c r="A1" s="1" t="s">
        <v>316</v>
      </c>
      <c r="B1" s="2" t="s">
        <v>85</v>
      </c>
      <c r="C1" s="2" t="s">
        <v>1</v>
      </c>
    </row>
    <row r="2" spans="1:5">
      <c r="B2" s="2" t="s">
        <v>2</v>
      </c>
      <c r="C2" s="2" t="s">
        <v>2</v>
      </c>
      <c r="D2" s="2" t="s">
        <v>302</v>
      </c>
      <c r="E2" s="2" t="s">
        <v>27</v>
      </c>
    </row>
    <row r="3" spans="1:5">
      <c r="A3" s="4" t="s">
        <v>317</v>
      </c>
      <c r="B3" s="7" t="n">
        <v>31826000</v>
      </c>
      <c r="C3" s="7" t="n">
        <v>31826000</v>
      </c>
      <c r="D3" s="7" t="n">
        <v>36007000</v>
      </c>
    </row>
    <row r="4" spans="1:5">
      <c r="A4" s="4" t="s">
        <v>318</v>
      </c>
      <c r="B4" s="5" t="n">
        <v>4788000</v>
      </c>
      <c r="C4" s="5" t="n">
        <v>14989000</v>
      </c>
    </row>
    <row r="5" spans="1:5">
      <c r="A5" s="4" t="s">
        <v>319</v>
      </c>
      <c r="B5" s="5" t="n">
        <v>59285000</v>
      </c>
      <c r="C5" s="7" t="n">
        <v>59285000</v>
      </c>
      <c r="E5" s="7" t="n">
        <v>56662000</v>
      </c>
    </row>
    <row r="6" spans="1:5">
      <c r="A6" s="4" t="s">
        <v>320</v>
      </c>
      <c r="C6" s="4" t="s">
        <v>321</v>
      </c>
    </row>
    <row r="7" spans="1:5">
      <c r="A7" s="4" t="s">
        <v>322</v>
      </c>
    </row>
    <row r="8" spans="1:5">
      <c r="A8" s="4" t="s">
        <v>323</v>
      </c>
      <c r="B8" s="5" t="n">
        <v>4513000</v>
      </c>
      <c r="C8" s="7" t="n">
        <v>4513000</v>
      </c>
    </row>
    <row r="9" spans="1:5">
      <c r="A9" s="4" t="s">
        <v>324</v>
      </c>
    </row>
    <row r="10" spans="1:5">
      <c r="A10" s="4" t="s">
        <v>319</v>
      </c>
      <c r="B10" s="5" t="n">
        <v>79000</v>
      </c>
      <c r="C10" s="5" t="n">
        <v>79000</v>
      </c>
    </row>
    <row r="11" spans="1:5">
      <c r="A11" s="4" t="s">
        <v>299</v>
      </c>
    </row>
    <row r="12" spans="1:5">
      <c r="A12" s="4" t="s">
        <v>323</v>
      </c>
      <c r="B12" s="7" t="n">
        <v>198000</v>
      </c>
      <c r="C12" s="7" t="n">
        <v>198000</v>
      </c>
    </row>
    <row r="13" spans="1:5">
      <c r="A13" s="4" t="s">
        <v>325</v>
      </c>
      <c r="C13"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3"/>
    <col customWidth="1" max="2" min="2" width="15"/>
    <col customWidth="1" max="3" min="3" width="23"/>
    <col customWidth="1" max="4" min="4" width="17"/>
    <col customWidth="1" max="5" min="5" width="14"/>
    <col customWidth="1" max="6" min="6" width="14"/>
    <col customWidth="1" max="7" min="7" width="14"/>
  </cols>
  <sheetData>
    <row r="1" spans="1:7">
      <c r="A1" s="1" t="s">
        <v>327</v>
      </c>
      <c r="B1" s="2" t="s">
        <v>85</v>
      </c>
      <c r="C1" s="2" t="s">
        <v>1</v>
      </c>
    </row>
    <row r="2" spans="1:7">
      <c r="B2" s="2" t="s">
        <v>2</v>
      </c>
      <c r="C2" s="2" t="s">
        <v>2</v>
      </c>
      <c r="D2" s="2" t="s">
        <v>86</v>
      </c>
      <c r="E2" s="2" t="s">
        <v>328</v>
      </c>
      <c r="F2" s="2" t="s">
        <v>329</v>
      </c>
      <c r="G2" s="2" t="s">
        <v>27</v>
      </c>
    </row>
    <row r="3" spans="1:7">
      <c r="A3" s="4" t="s">
        <v>330</v>
      </c>
      <c r="E3" s="7" t="n">
        <v>50000000</v>
      </c>
      <c r="F3" s="7" t="n">
        <v>25000000</v>
      </c>
    </row>
    <row r="4" spans="1:7">
      <c r="A4" s="4" t="s">
        <v>331</v>
      </c>
      <c r="B4" s="7" t="n">
        <v>25000000</v>
      </c>
      <c r="C4" s="7" t="n">
        <v>25000000</v>
      </c>
    </row>
    <row r="5" spans="1:7">
      <c r="A5" s="4" t="s">
        <v>332</v>
      </c>
      <c r="C5" s="4" t="s">
        <v>333</v>
      </c>
    </row>
    <row r="6" spans="1:7">
      <c r="A6" s="4" t="s">
        <v>334</v>
      </c>
      <c r="C6" s="7" t="n">
        <v>6163000</v>
      </c>
    </row>
    <row r="7" spans="1:7">
      <c r="A7" s="4" t="s">
        <v>335</v>
      </c>
      <c r="C7" s="5" t="n">
        <v>901000</v>
      </c>
      <c r="D7" s="7" t="n">
        <v>516000</v>
      </c>
    </row>
    <row r="8" spans="1:7">
      <c r="A8" s="4" t="s">
        <v>336</v>
      </c>
      <c r="B8" s="5" t="n">
        <v>5312000</v>
      </c>
      <c r="C8" s="5" t="n">
        <v>5312000</v>
      </c>
    </row>
    <row r="9" spans="1:7">
      <c r="A9" s="4" t="s">
        <v>291</v>
      </c>
      <c r="B9" s="5" t="n">
        <v>119000</v>
      </c>
      <c r="C9" s="5" t="n">
        <v>119000</v>
      </c>
      <c r="G9" s="7" t="n">
        <v>13000</v>
      </c>
    </row>
    <row r="10" spans="1:7">
      <c r="A10" s="4" t="s">
        <v>337</v>
      </c>
    </row>
    <row r="11" spans="1:7">
      <c r="A11" s="4" t="s">
        <v>338</v>
      </c>
      <c r="B11" s="5" t="n">
        <v>45510000</v>
      </c>
      <c r="C11" s="5" t="n">
        <v>45510000</v>
      </c>
      <c r="G11" s="5" t="n">
        <v>45510000</v>
      </c>
    </row>
    <row r="12" spans="1:7">
      <c r="A12" s="4" t="s">
        <v>339</v>
      </c>
      <c r="B12" s="5" t="n">
        <v>37559000</v>
      </c>
      <c r="C12" s="5" t="n">
        <v>37559000</v>
      </c>
      <c r="G12" s="5" t="n">
        <v>34471000</v>
      </c>
    </row>
    <row r="13" spans="1:7">
      <c r="A13" s="4" t="s">
        <v>340</v>
      </c>
    </row>
    <row r="14" spans="1:7">
      <c r="A14" s="4" t="s">
        <v>338</v>
      </c>
      <c r="B14" s="5" t="n">
        <v>377000</v>
      </c>
      <c r="C14" s="5" t="n">
        <v>377000</v>
      </c>
      <c r="G14" s="5" t="n">
        <v>255000</v>
      </c>
    </row>
    <row r="15" spans="1:7">
      <c r="A15" s="4" t="s">
        <v>341</v>
      </c>
      <c r="B15" s="5" t="n">
        <v>1712000</v>
      </c>
      <c r="C15" s="5" t="n">
        <v>1712000</v>
      </c>
      <c r="G15" s="5" t="n">
        <v>1712000</v>
      </c>
    </row>
    <row r="16" spans="1:7">
      <c r="A16" s="4" t="s">
        <v>342</v>
      </c>
    </row>
    <row r="17" spans="1:7">
      <c r="A17" s="4" t="s">
        <v>338</v>
      </c>
      <c r="B17" s="5" t="n">
        <v>3204000</v>
      </c>
      <c r="C17" s="5" t="n">
        <v>3204000</v>
      </c>
      <c r="G17" s="5" t="n">
        <v>2300000</v>
      </c>
    </row>
    <row r="18" spans="1:7">
      <c r="A18" s="4" t="s">
        <v>341</v>
      </c>
      <c r="B18" s="5" t="n">
        <v>25648000</v>
      </c>
      <c r="C18" s="5" t="n">
        <v>25648000</v>
      </c>
      <c r="G18" s="7" t="n">
        <v>25648000</v>
      </c>
    </row>
    <row r="19" spans="1:7">
      <c r="A19" s="4" t="s">
        <v>343</v>
      </c>
    </row>
    <row r="20" spans="1:7">
      <c r="A20" s="4" t="s">
        <v>335</v>
      </c>
      <c r="B20" s="7" t="n">
        <v>808000</v>
      </c>
      <c r="C20" s="7" t="n">
        <v>1616000</v>
      </c>
    </row>
    <row r="21" spans="1:7">
      <c r="A21" s="4" t="s">
        <v>344</v>
      </c>
    </row>
    <row r="22" spans="1:7">
      <c r="A22" s="4" t="s">
        <v>345</v>
      </c>
      <c r="D22" s="7" t="n">
        <v>50000000</v>
      </c>
    </row>
    <row r="23" spans="1:7">
      <c r="A23" s="4" t="s">
        <v>346</v>
      </c>
      <c r="D23" s="4" t="s">
        <v>347</v>
      </c>
    </row>
    <row r="24" spans="1:7">
      <c r="A24" s="4" t="s">
        <v>348</v>
      </c>
    </row>
    <row r="25" spans="1:7">
      <c r="A25" s="4" t="s">
        <v>349</v>
      </c>
      <c r="E25" s="4" t="s">
        <v>350</v>
      </c>
      <c r="F25" s="4" t="s">
        <v>351</v>
      </c>
    </row>
    <row r="26" spans="1:7">
      <c r="A26" s="4" t="s">
        <v>352</v>
      </c>
      <c r="B26" s="4" t="s">
        <v>353</v>
      </c>
      <c r="C26" s="4" t="s">
        <v>353</v>
      </c>
    </row>
    <row r="27" spans="1:7">
      <c r="A27" s="4" t="s">
        <v>354</v>
      </c>
      <c r="C27" s="7" t="n">
        <v>13000</v>
      </c>
    </row>
    <row r="28" spans="1:7">
      <c r="A28" s="4" t="s">
        <v>355</v>
      </c>
      <c r="C28" s="4" t="s">
        <v>356</v>
      </c>
    </row>
    <row r="29" spans="1:7">
      <c r="A29" s="4" t="s">
        <v>357</v>
      </c>
    </row>
    <row r="30" spans="1:7">
      <c r="A30" s="4" t="s">
        <v>345</v>
      </c>
      <c r="D30" s="7" t="n">
        <v>15000000</v>
      </c>
    </row>
    <row r="31" spans="1:7">
      <c r="A31" s="4" t="s">
        <v>358</v>
      </c>
      <c r="D31" s="4" t="s">
        <v>359</v>
      </c>
    </row>
    <row r="32" spans="1:7">
      <c r="A32" s="4" t="s">
        <v>360</v>
      </c>
      <c r="D32" s="4" t="s">
        <v>361</v>
      </c>
    </row>
    <row r="33" spans="1:7">
      <c r="A33" s="4" t="s">
        <v>362</v>
      </c>
      <c r="D33" s="7" t="n">
        <v>24226000</v>
      </c>
    </row>
    <row r="34" spans="1:7">
      <c r="A34" s="4" t="s">
        <v>363</v>
      </c>
    </row>
    <row r="35" spans="1:7">
      <c r="A35" s="4" t="s">
        <v>349</v>
      </c>
      <c r="B35" s="4" t="s">
        <v>364</v>
      </c>
      <c r="C35" s="4" t="s">
        <v>364</v>
      </c>
    </row>
    <row r="36" spans="1:7">
      <c r="A36" s="4" t="s">
        <v>331</v>
      </c>
      <c r="E36" s="7" t="n">
        <v>25000000</v>
      </c>
    </row>
    <row r="37" spans="1:7">
      <c r="A37" s="4" t="s">
        <v>355</v>
      </c>
      <c r="C37" s="4" t="s">
        <v>356</v>
      </c>
    </row>
    <row r="38" spans="1:7">
      <c r="A38" s="4" t="s">
        <v>365</v>
      </c>
      <c r="B38" s="4" t="s">
        <v>353</v>
      </c>
      <c r="C38" s="4" t="s">
        <v>353</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6</v>
      </c>
      <c r="B1" s="2" t="s">
        <v>85</v>
      </c>
      <c r="D1" s="2" t="s">
        <v>1</v>
      </c>
      <c r="F1" s="2" t="s">
        <v>367</v>
      </c>
    </row>
    <row r="2" spans="1:6">
      <c r="B2" s="2" t="s">
        <v>2</v>
      </c>
      <c r="C2" s="2" t="s">
        <v>86</v>
      </c>
      <c r="D2" s="2" t="s">
        <v>2</v>
      </c>
      <c r="E2" s="2" t="s">
        <v>86</v>
      </c>
      <c r="F2" s="2" t="s">
        <v>27</v>
      </c>
    </row>
    <row r="3" spans="1:6">
      <c r="A3" s="3" t="s">
        <v>368</v>
      </c>
    </row>
    <row r="4" spans="1:6">
      <c r="A4" s="4" t="s">
        <v>369</v>
      </c>
      <c r="B4" s="4" t="s">
        <v>370</v>
      </c>
      <c r="C4" s="4" t="s">
        <v>371</v>
      </c>
      <c r="D4" s="4" t="s">
        <v>372</v>
      </c>
      <c r="E4" s="4" t="s">
        <v>373</v>
      </c>
    </row>
    <row r="5" spans="1:6">
      <c r="A5" s="4" t="s">
        <v>374</v>
      </c>
      <c r="D5" s="4" t="s">
        <v>375</v>
      </c>
      <c r="F5" s="4" t="s">
        <v>37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5"/>
    <col customWidth="1" max="6" min="6" width="14"/>
  </cols>
  <sheetData>
    <row r="1" spans="1:6">
      <c r="A1" s="1" t="s">
        <v>377</v>
      </c>
      <c r="C1" s="2" t="s">
        <v>85</v>
      </c>
      <c r="E1" s="2" t="s">
        <v>1</v>
      </c>
    </row>
    <row r="2" spans="1:6">
      <c r="C2" s="2" t="s">
        <v>2</v>
      </c>
      <c r="D2" s="2" t="s">
        <v>86</v>
      </c>
      <c r="E2" s="2" t="s">
        <v>2</v>
      </c>
      <c r="F2" s="2" t="s">
        <v>86</v>
      </c>
    </row>
    <row r="3" spans="1:6">
      <c r="A3" s="3" t="s">
        <v>378</v>
      </c>
    </row>
    <row r="4" spans="1:6">
      <c r="A4" s="4" t="s">
        <v>94</v>
      </c>
      <c r="B4" s="4" t="s">
        <v>93</v>
      </c>
      <c r="C4" s="7" t="n">
        <v>193298</v>
      </c>
      <c r="D4" s="7" t="n">
        <v>160140</v>
      </c>
      <c r="E4" s="7" t="n">
        <v>361489</v>
      </c>
      <c r="F4" s="7" t="n">
        <v>325596</v>
      </c>
    </row>
    <row r="5" spans="1:6">
      <c r="A5" s="4" t="s">
        <v>379</v>
      </c>
      <c r="C5" s="5" t="n">
        <v>29107</v>
      </c>
      <c r="D5" s="5" t="n">
        <v>19169</v>
      </c>
      <c r="E5" s="5" t="n">
        <v>46123</v>
      </c>
      <c r="F5" s="5" t="n">
        <v>37622</v>
      </c>
    </row>
    <row r="6" spans="1:6">
      <c r="A6" s="4" t="s">
        <v>102</v>
      </c>
      <c r="C6" s="5" t="n">
        <v>14426</v>
      </c>
      <c r="D6" s="5" t="n">
        <v>12303</v>
      </c>
      <c r="E6" s="5" t="n">
        <v>28330</v>
      </c>
      <c r="F6" s="5" t="n">
        <v>24551</v>
      </c>
    </row>
    <row r="7" spans="1:6">
      <c r="A7" s="4" t="s">
        <v>380</v>
      </c>
    </row>
    <row r="8" spans="1:6">
      <c r="A8" s="3" t="s">
        <v>378</v>
      </c>
    </row>
    <row r="9" spans="1:6">
      <c r="A9" s="4" t="s">
        <v>94</v>
      </c>
      <c r="B9" s="4" t="s">
        <v>93</v>
      </c>
      <c r="C9" s="5" t="n">
        <v>125453</v>
      </c>
      <c r="D9" s="5" t="n">
        <v>94357</v>
      </c>
      <c r="E9" s="5" t="n">
        <v>238388</v>
      </c>
      <c r="F9" s="5" t="n">
        <v>206363</v>
      </c>
    </row>
    <row r="10" spans="1:6">
      <c r="A10" s="4" t="s">
        <v>379</v>
      </c>
      <c r="C10" s="5" t="n">
        <v>27877</v>
      </c>
      <c r="D10" s="5" t="n">
        <v>17992</v>
      </c>
      <c r="E10" s="5" t="n">
        <v>51860</v>
      </c>
      <c r="F10" s="5" t="n">
        <v>42715</v>
      </c>
    </row>
    <row r="11" spans="1:6">
      <c r="A11" s="4" t="s">
        <v>102</v>
      </c>
      <c r="C11" s="5" t="n">
        <v>9656</v>
      </c>
      <c r="D11" s="5" t="n">
        <v>7808</v>
      </c>
      <c r="E11" s="5" t="n">
        <v>18884</v>
      </c>
      <c r="F11" s="5" t="n">
        <v>15601</v>
      </c>
    </row>
    <row r="12" spans="1:6">
      <c r="A12" s="4" t="s">
        <v>381</v>
      </c>
    </row>
    <row r="13" spans="1:6">
      <c r="A13" s="3" t="s">
        <v>378</v>
      </c>
    </row>
    <row r="14" spans="1:6">
      <c r="A14" s="4" t="s">
        <v>94</v>
      </c>
      <c r="B14" s="4" t="s">
        <v>93</v>
      </c>
      <c r="C14" s="5" t="n">
        <v>67713</v>
      </c>
      <c r="D14" s="5" t="n">
        <v>65611</v>
      </c>
      <c r="E14" s="5" t="n">
        <v>122881</v>
      </c>
      <c r="F14" s="5" t="n">
        <v>118951</v>
      </c>
    </row>
    <row r="15" spans="1:6">
      <c r="A15" s="4" t="s">
        <v>379</v>
      </c>
      <c r="C15" s="5" t="n">
        <v>6362</v>
      </c>
      <c r="D15" s="5" t="n">
        <v>5819</v>
      </c>
      <c r="E15" s="5" t="n">
        <v>3713</v>
      </c>
      <c r="F15" s="5" t="n">
        <v>3144</v>
      </c>
    </row>
    <row r="16" spans="1:6">
      <c r="A16" s="4" t="s">
        <v>102</v>
      </c>
      <c r="C16" s="5" t="n">
        <v>4684</v>
      </c>
      <c r="D16" s="5" t="n">
        <v>4401</v>
      </c>
      <c r="E16" s="5" t="n">
        <v>9274</v>
      </c>
      <c r="F16" s="5" t="n">
        <v>8758</v>
      </c>
    </row>
    <row r="17" spans="1:6">
      <c r="A17" s="4" t="s">
        <v>382</v>
      </c>
    </row>
    <row r="18" spans="1:6">
      <c r="A18" s="3" t="s">
        <v>378</v>
      </c>
    </row>
    <row r="19" spans="1:6">
      <c r="A19" s="4" t="s">
        <v>94</v>
      </c>
      <c r="B19" s="4" t="s">
        <v>93</v>
      </c>
      <c r="C19" s="5" t="n">
        <v>132</v>
      </c>
      <c r="D19" s="5" t="n">
        <v>172</v>
      </c>
      <c r="E19" s="5" t="n">
        <v>220</v>
      </c>
      <c r="F19" s="5" t="n">
        <v>282</v>
      </c>
    </row>
    <row r="20" spans="1:6">
      <c r="A20" s="4" t="s">
        <v>379</v>
      </c>
      <c r="C20" s="5" t="n">
        <v>-5132</v>
      </c>
      <c r="D20" s="5" t="n">
        <v>-4642</v>
      </c>
      <c r="E20" s="5" t="n">
        <v>-9450</v>
      </c>
      <c r="F20" s="5" t="n">
        <v>-8237</v>
      </c>
    </row>
    <row r="21" spans="1:6">
      <c r="A21" s="4" t="s">
        <v>102</v>
      </c>
      <c r="C21" s="7" t="n">
        <v>86</v>
      </c>
      <c r="D21" s="7" t="n">
        <v>94</v>
      </c>
      <c r="E21" s="7" t="n">
        <v>172</v>
      </c>
      <c r="F21" s="7" t="n">
        <v>192</v>
      </c>
    </row>
    <row r="22" spans="1:6"/>
    <row r="23" spans="1:6">
      <c r="A23" s="4" t="s">
        <v>93</v>
      </c>
      <c r="B23" s="4" t="s">
        <v>126</v>
      </c>
    </row>
  </sheetData>
  <mergeCells count="5">
    <mergeCell ref="A1:B2"/>
    <mergeCell ref="C1:D1"/>
    <mergeCell ref="E1:F1"/>
    <mergeCell ref="A22:E22"/>
    <mergeCell ref="B23:E23"/>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83</v>
      </c>
      <c r="B1" s="2" t="s">
        <v>85</v>
      </c>
      <c r="D1" s="2" t="s">
        <v>1</v>
      </c>
    </row>
    <row r="2" spans="1:5">
      <c r="B2" s="2" t="s">
        <v>2</v>
      </c>
      <c r="C2" s="2" t="s">
        <v>86</v>
      </c>
      <c r="D2" s="2" t="s">
        <v>2</v>
      </c>
      <c r="E2" s="2" t="s">
        <v>86</v>
      </c>
    </row>
    <row r="3" spans="1:5">
      <c r="A3" s="4" t="s">
        <v>384</v>
      </c>
      <c r="B3" s="7" t="n">
        <v>8916</v>
      </c>
      <c r="C3" s="7" t="n">
        <v>7365</v>
      </c>
      <c r="D3" s="7" t="n">
        <v>16688</v>
      </c>
      <c r="E3" s="7" t="n">
        <v>14867</v>
      </c>
    </row>
    <row r="4" spans="1:5">
      <c r="A4" s="4" t="s">
        <v>380</v>
      </c>
    </row>
    <row r="5" spans="1:5">
      <c r="A5" s="4" t="s">
        <v>384</v>
      </c>
      <c r="B5" s="5" t="n">
        <v>387</v>
      </c>
      <c r="C5" s="5" t="n">
        <v>541</v>
      </c>
      <c r="D5" s="5" t="n">
        <v>866</v>
      </c>
      <c r="E5" s="5" t="n">
        <v>1159</v>
      </c>
    </row>
    <row r="6" spans="1:5">
      <c r="A6" s="4" t="s">
        <v>385</v>
      </c>
    </row>
    <row r="7" spans="1:5">
      <c r="A7" s="4" t="s">
        <v>384</v>
      </c>
      <c r="B7" s="7" t="n">
        <v>8529</v>
      </c>
      <c r="C7" s="7" t="n">
        <v>6824</v>
      </c>
      <c r="D7" s="7" t="n">
        <v>15822</v>
      </c>
      <c r="E7" s="7" t="n">
        <v>1370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27</v>
      </c>
    </row>
    <row r="2" spans="1:3">
      <c r="A2" s="4" t="s">
        <v>75</v>
      </c>
      <c r="B2" s="7" t="n">
        <v>193</v>
      </c>
      <c r="C2" s="7" t="n">
        <v>161</v>
      </c>
    </row>
    <row r="3" spans="1:3">
      <c r="A3" s="4" t="s">
        <v>76</v>
      </c>
      <c r="B3" s="7" t="n">
        <v>1</v>
      </c>
      <c r="C3" s="7" t="n">
        <v>1</v>
      </c>
    </row>
    <row r="4" spans="1:3">
      <c r="A4" s="4" t="s">
        <v>77</v>
      </c>
      <c r="B4" s="5" t="n">
        <v>1000000</v>
      </c>
      <c r="C4" s="5" t="n">
        <v>1000000</v>
      </c>
    </row>
    <row r="5" spans="1:3">
      <c r="A5" s="4" t="s">
        <v>78</v>
      </c>
      <c r="B5" s="5" t="n">
        <v>0</v>
      </c>
      <c r="C5" s="5" t="n">
        <v>0</v>
      </c>
    </row>
    <row r="6" spans="1:3">
      <c r="A6" s="4" t="s">
        <v>79</v>
      </c>
      <c r="B6" s="5" t="n">
        <v>3145440</v>
      </c>
      <c r="C6" s="5" t="n">
        <v>3335745</v>
      </c>
    </row>
    <row r="7" spans="1:3">
      <c r="A7" s="4" t="s">
        <v>23</v>
      </c>
    </row>
    <row r="8" spans="1:3">
      <c r="A8" s="4" t="s">
        <v>80</v>
      </c>
      <c r="B8" s="7" t="n">
        <v>1</v>
      </c>
      <c r="C8" s="7" t="n">
        <v>1</v>
      </c>
    </row>
    <row r="9" spans="1:3">
      <c r="A9" s="4" t="s">
        <v>81</v>
      </c>
      <c r="B9" s="5" t="n">
        <v>50000000</v>
      </c>
      <c r="C9" s="5" t="n">
        <v>50000000</v>
      </c>
    </row>
    <row r="10" spans="1:3">
      <c r="A10" s="4" t="s">
        <v>82</v>
      </c>
      <c r="B10" s="5" t="n">
        <v>22668528</v>
      </c>
      <c r="C10" s="5" t="n">
        <v>22655517</v>
      </c>
    </row>
    <row r="11" spans="1:3">
      <c r="A11" s="4" t="s">
        <v>25</v>
      </c>
    </row>
    <row r="12" spans="1:3">
      <c r="A12" s="4" t="s">
        <v>80</v>
      </c>
      <c r="B12" s="7" t="n">
        <v>1</v>
      </c>
      <c r="C12" s="7" t="n">
        <v>1</v>
      </c>
    </row>
    <row r="13" spans="1:3">
      <c r="A13" s="4" t="s">
        <v>81</v>
      </c>
      <c r="B13" s="5" t="n">
        <v>33000000</v>
      </c>
      <c r="C13" s="5" t="n">
        <v>33000000</v>
      </c>
    </row>
    <row r="14" spans="1:3">
      <c r="A14" s="4" t="s">
        <v>82</v>
      </c>
      <c r="B14" s="5" t="n">
        <v>8520985</v>
      </c>
      <c r="C14" s="5" t="n">
        <v>8533996</v>
      </c>
    </row>
    <row r="15" spans="1:3">
      <c r="A15" s="4" t="s">
        <v>83</v>
      </c>
      <c r="B15" s="5" t="n">
        <v>8520985</v>
      </c>
      <c r="C15" s="5" t="n">
        <v>85339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84</v>
      </c>
      <c r="C1" s="2" t="s">
        <v>85</v>
      </c>
      <c r="F1" s="2" t="s">
        <v>1</v>
      </c>
    </row>
    <row r="2" spans="1:8">
      <c r="C2" s="2" t="s">
        <v>2</v>
      </c>
      <c r="E2" s="2" t="s">
        <v>86</v>
      </c>
      <c r="F2" s="2" t="s">
        <v>2</v>
      </c>
      <c r="H2" s="2" t="s">
        <v>86</v>
      </c>
    </row>
    <row r="3" spans="1:8">
      <c r="A3" s="3" t="s">
        <v>87</v>
      </c>
    </row>
    <row r="4" spans="1:8">
      <c r="A4" s="4" t="s">
        <v>88</v>
      </c>
      <c r="C4" s="7" t="n">
        <v>69607</v>
      </c>
      <c r="E4" s="7" t="n">
        <v>52135</v>
      </c>
      <c r="F4" s="7" t="n">
        <v>132613</v>
      </c>
      <c r="H4" s="7" t="n">
        <v>115976</v>
      </c>
    </row>
    <row r="5" spans="1:8">
      <c r="A5" s="4" t="s">
        <v>89</v>
      </c>
      <c r="C5" s="5" t="n">
        <v>29118</v>
      </c>
      <c r="E5" s="5" t="n">
        <v>29125</v>
      </c>
      <c r="F5" s="5" t="n">
        <v>49789</v>
      </c>
      <c r="H5" s="5" t="n">
        <v>50059</v>
      </c>
    </row>
    <row r="6" spans="1:8">
      <c r="A6" s="4" t="s">
        <v>90</v>
      </c>
      <c r="C6" s="5" t="n">
        <v>46798</v>
      </c>
      <c r="E6" s="5" t="n">
        <v>35179</v>
      </c>
      <c r="F6" s="5" t="n">
        <v>88211</v>
      </c>
      <c r="H6" s="5" t="n">
        <v>76075</v>
      </c>
    </row>
    <row r="7" spans="1:8">
      <c r="A7" s="4" t="s">
        <v>91</v>
      </c>
      <c r="C7" s="5" t="n">
        <v>18836</v>
      </c>
      <c r="E7" s="5" t="n">
        <v>18777</v>
      </c>
      <c r="F7" s="5" t="n">
        <v>34639</v>
      </c>
      <c r="H7" s="5" t="n">
        <v>33817</v>
      </c>
    </row>
    <row r="8" spans="1:8">
      <c r="A8" s="4" t="s">
        <v>92</v>
      </c>
      <c r="C8" s="5" t="n">
        <v>20023</v>
      </c>
      <c r="D8" s="4" t="s">
        <v>93</v>
      </c>
      <c r="E8" s="5" t="n">
        <v>17559</v>
      </c>
      <c r="F8" s="5" t="n">
        <v>39549</v>
      </c>
      <c r="G8" s="4" t="s">
        <v>93</v>
      </c>
      <c r="H8" s="5" t="n">
        <v>34802</v>
      </c>
    </row>
    <row r="9" spans="1:8">
      <c r="A9" s="4" t="s">
        <v>94</v>
      </c>
      <c r="C9" s="5" t="n">
        <v>184382</v>
      </c>
      <c r="E9" s="5" t="n">
        <v>152775</v>
      </c>
      <c r="F9" s="5" t="n">
        <v>344801</v>
      </c>
      <c r="H9" s="5" t="n">
        <v>310729</v>
      </c>
    </row>
    <row r="10" spans="1:8">
      <c r="A10" s="4" t="s">
        <v>95</v>
      </c>
      <c r="C10" s="5" t="n">
        <v>8916</v>
      </c>
      <c r="E10" s="5" t="n">
        <v>7365</v>
      </c>
      <c r="F10" s="5" t="n">
        <v>16688</v>
      </c>
      <c r="H10" s="5" t="n">
        <v>14867</v>
      </c>
    </row>
    <row r="11" spans="1:8">
      <c r="A11" s="4" t="s">
        <v>96</v>
      </c>
      <c r="B11" s="4" t="s">
        <v>97</v>
      </c>
      <c r="C11" s="5" t="n">
        <v>193298</v>
      </c>
      <c r="E11" s="5" t="n">
        <v>160140</v>
      </c>
      <c r="F11" s="5" t="n">
        <v>361489</v>
      </c>
      <c r="H11" s="5" t="n">
        <v>325596</v>
      </c>
    </row>
    <row r="12" spans="1:8">
      <c r="A12" s="3" t="s">
        <v>98</v>
      </c>
    </row>
    <row r="13" spans="1:8">
      <c r="A13" s="4" t="s">
        <v>99</v>
      </c>
      <c r="C13" s="5" t="n">
        <v>61153</v>
      </c>
      <c r="E13" s="5" t="n">
        <v>46756</v>
      </c>
      <c r="F13" s="5" t="n">
        <v>115808</v>
      </c>
      <c r="H13" s="5" t="n">
        <v>101441</v>
      </c>
    </row>
    <row r="14" spans="1:8">
      <c r="A14" s="4" t="s">
        <v>89</v>
      </c>
      <c r="C14" s="5" t="n">
        <v>10567</v>
      </c>
      <c r="E14" s="5" t="n">
        <v>10261</v>
      </c>
      <c r="F14" s="5" t="n">
        <v>20068</v>
      </c>
      <c r="H14" s="5" t="n">
        <v>19459</v>
      </c>
    </row>
    <row r="15" spans="1:8">
      <c r="A15" s="4" t="s">
        <v>90</v>
      </c>
      <c r="C15" s="5" t="n">
        <v>12976</v>
      </c>
      <c r="E15" s="5" t="n">
        <v>9981</v>
      </c>
      <c r="F15" s="5" t="n">
        <v>24937</v>
      </c>
      <c r="H15" s="5" t="n">
        <v>21099</v>
      </c>
    </row>
    <row r="16" spans="1:8">
      <c r="A16" s="4" t="s">
        <v>91</v>
      </c>
      <c r="C16" s="5" t="n">
        <v>14899</v>
      </c>
      <c r="E16" s="5" t="n">
        <v>15501</v>
      </c>
      <c r="F16" s="5" t="n">
        <v>28964</v>
      </c>
      <c r="H16" s="5" t="n">
        <v>28968</v>
      </c>
    </row>
    <row r="17" spans="1:8">
      <c r="A17" s="4" t="s">
        <v>100</v>
      </c>
      <c r="C17" s="5" t="n">
        <v>6025</v>
      </c>
      <c r="E17" s="5" t="n">
        <v>6022</v>
      </c>
      <c r="F17" s="5" t="n">
        <v>11139</v>
      </c>
      <c r="H17" s="5" t="n">
        <v>11584</v>
      </c>
    </row>
    <row r="18" spans="1:8">
      <c r="A18" s="4" t="s">
        <v>101</v>
      </c>
      <c r="C18" s="5" t="n">
        <v>18558</v>
      </c>
      <c r="E18" s="5" t="n">
        <v>17393</v>
      </c>
      <c r="F18" s="5" t="n">
        <v>35840</v>
      </c>
      <c r="H18" s="5" t="n">
        <v>33922</v>
      </c>
    </row>
    <row r="19" spans="1:8">
      <c r="A19" s="4" t="s">
        <v>102</v>
      </c>
      <c r="C19" s="5" t="n">
        <v>14426</v>
      </c>
      <c r="E19" s="5" t="n">
        <v>12303</v>
      </c>
      <c r="F19" s="5" t="n">
        <v>28330</v>
      </c>
      <c r="H19" s="5" t="n">
        <v>24551</v>
      </c>
    </row>
    <row r="20" spans="1:8">
      <c r="A20" s="4" t="s">
        <v>103</v>
      </c>
      <c r="C20" s="5" t="n">
        <v>2585</v>
      </c>
      <c r="E20" s="5" t="n">
        <v>3332</v>
      </c>
      <c r="F20" s="5" t="n">
        <v>5536</v>
      </c>
      <c r="H20" s="5" t="n">
        <v>6605</v>
      </c>
    </row>
    <row r="21" spans="1:8">
      <c r="A21" s="4" t="s">
        <v>104</v>
      </c>
      <c r="C21" s="5" t="n">
        <v>4779</v>
      </c>
      <c r="E21" s="5" t="n">
        <v>4445</v>
      </c>
      <c r="F21" s="5" t="n">
        <v>9993</v>
      </c>
      <c r="H21" s="5" t="n">
        <v>9523</v>
      </c>
    </row>
    <row r="22" spans="1:8">
      <c r="A22" s="4" t="s">
        <v>105</v>
      </c>
      <c r="C22" s="5" t="n">
        <v>9307</v>
      </c>
      <c r="E22" s="5" t="n">
        <v>7612</v>
      </c>
      <c r="F22" s="5" t="n">
        <v>18063</v>
      </c>
      <c r="H22" s="5" t="n">
        <v>15955</v>
      </c>
    </row>
    <row r="23" spans="1:8">
      <c r="A23" s="4" t="s">
        <v>106</v>
      </c>
      <c r="C23" s="5" t="n">
        <v>8916</v>
      </c>
      <c r="E23" s="5" t="n">
        <v>7365</v>
      </c>
      <c r="F23" s="5" t="n">
        <v>16688</v>
      </c>
      <c r="H23" s="5" t="n">
        <v>14867</v>
      </c>
    </row>
    <row r="24" spans="1:8">
      <c r="A24" s="4" t="s">
        <v>107</v>
      </c>
      <c r="C24" s="5" t="n">
        <v>164191</v>
      </c>
      <c r="E24" s="5" t="n">
        <v>140971</v>
      </c>
      <c r="F24" s="5" t="n">
        <v>315366</v>
      </c>
      <c r="H24" s="5" t="n">
        <v>287974</v>
      </c>
    </row>
    <row r="25" spans="1:8">
      <c r="A25" s="4" t="s">
        <v>108</v>
      </c>
      <c r="C25" s="5" t="n">
        <v>29107</v>
      </c>
      <c r="E25" s="5" t="n">
        <v>19169</v>
      </c>
      <c r="F25" s="5" t="n">
        <v>46123</v>
      </c>
      <c r="H25" s="5" t="n">
        <v>37622</v>
      </c>
    </row>
    <row r="26" spans="1:8">
      <c r="A26" s="3" t="s">
        <v>109</v>
      </c>
    </row>
    <row r="27" spans="1:8">
      <c r="A27" s="4" t="s">
        <v>110</v>
      </c>
      <c r="C27" s="5" t="n">
        <v>27</v>
      </c>
      <c r="E27" s="5" t="n">
        <v>38</v>
      </c>
      <c r="F27" s="5" t="n">
        <v>-9</v>
      </c>
      <c r="H27" s="5" t="n">
        <v>110</v>
      </c>
    </row>
    <row r="28" spans="1:8">
      <c r="A28" s="4" t="s">
        <v>111</v>
      </c>
      <c r="C28" s="5" t="n">
        <v>-3511</v>
      </c>
      <c r="E28" s="5" t="n">
        <v>-3163</v>
      </c>
      <c r="F28" s="5" t="n">
        <v>-6820</v>
      </c>
      <c r="H28" s="5" t="n">
        <v>-6087</v>
      </c>
    </row>
    <row r="29" spans="1:8">
      <c r="A29" s="4" t="s">
        <v>112</v>
      </c>
      <c r="C29" s="5" t="n">
        <v>-496</v>
      </c>
      <c r="E29" s="5" t="n">
        <v>-428</v>
      </c>
      <c r="F29" s="5" t="n">
        <v>-992</v>
      </c>
      <c r="H29" s="5" t="n">
        <v>-856</v>
      </c>
    </row>
    <row r="30" spans="1:8">
      <c r="A30" s="4" t="s">
        <v>113</v>
      </c>
      <c r="C30" s="5" t="n">
        <v>-408</v>
      </c>
      <c r="E30" s="5" t="n">
        <v>428</v>
      </c>
      <c r="F30" s="5" t="n">
        <v>-408</v>
      </c>
      <c r="H30" s="5" t="n">
        <v>29</v>
      </c>
    </row>
    <row r="31" spans="1:8">
      <c r="A31" s="4" t="s">
        <v>114</v>
      </c>
      <c r="C31" s="5" t="n">
        <v>200</v>
      </c>
      <c r="E31" s="5" t="n">
        <v>32</v>
      </c>
      <c r="F31" s="5" t="n">
        <v>252</v>
      </c>
      <c r="H31" s="5" t="n">
        <v>87</v>
      </c>
    </row>
    <row r="32" spans="1:8">
      <c r="A32" s="4" t="s">
        <v>115</v>
      </c>
      <c r="C32" s="5" t="n">
        <v>-4188</v>
      </c>
      <c r="E32" s="5" t="n">
        <v>-3093</v>
      </c>
      <c r="F32" s="5" t="n">
        <v>-7977</v>
      </c>
      <c r="H32" s="5" t="n">
        <v>-6717</v>
      </c>
    </row>
    <row r="33" spans="1:8">
      <c r="A33" s="4" t="s">
        <v>116</v>
      </c>
      <c r="C33" s="5" t="n">
        <v>24919</v>
      </c>
      <c r="E33" s="5" t="n">
        <v>16076</v>
      </c>
      <c r="F33" s="5" t="n">
        <v>38146</v>
      </c>
      <c r="H33" s="5" t="n">
        <v>30905</v>
      </c>
    </row>
    <row r="34" spans="1:8">
      <c r="A34" s="4" t="s">
        <v>117</v>
      </c>
      <c r="C34" s="5" t="n">
        <v>6207</v>
      </c>
      <c r="E34" s="5" t="n">
        <v>5951</v>
      </c>
      <c r="F34" s="5" t="n">
        <v>9628</v>
      </c>
      <c r="H34" s="5" t="n">
        <v>11663</v>
      </c>
    </row>
    <row r="35" spans="1:8">
      <c r="A35" s="4" t="s">
        <v>118</v>
      </c>
      <c r="C35" s="5" t="n">
        <v>18712</v>
      </c>
      <c r="E35" s="5" t="n">
        <v>10125</v>
      </c>
      <c r="F35" s="5" t="n">
        <v>28518</v>
      </c>
      <c r="H35" s="5" t="n">
        <v>19242</v>
      </c>
    </row>
    <row r="36" spans="1:8">
      <c r="A36" s="4" t="s">
        <v>119</v>
      </c>
      <c r="C36" s="5" t="n">
        <v>93</v>
      </c>
      <c r="E36" s="5" t="n">
        <v>1</v>
      </c>
      <c r="F36" s="5" t="n">
        <v>78</v>
      </c>
      <c r="H36" s="5" t="n">
        <v>-335</v>
      </c>
    </row>
    <row r="37" spans="1:8">
      <c r="A37" s="4" t="s">
        <v>120</v>
      </c>
      <c r="C37" s="7" t="n">
        <v>18619</v>
      </c>
      <c r="E37" s="7" t="n">
        <v>10124</v>
      </c>
      <c r="F37" s="7" t="n">
        <v>28440</v>
      </c>
      <c r="H37" s="7" t="n">
        <v>19577</v>
      </c>
    </row>
    <row r="38" spans="1:8">
      <c r="A38" s="4" t="s">
        <v>23</v>
      </c>
    </row>
    <row r="39" spans="1:8">
      <c r="A39" s="3" t="s">
        <v>121</v>
      </c>
    </row>
    <row r="40" spans="1:8">
      <c r="A40" s="4" t="s">
        <v>73</v>
      </c>
      <c r="C40" s="8" t="n">
        <v>0.68</v>
      </c>
      <c r="E40" s="8" t="n">
        <v>0.38</v>
      </c>
      <c r="F40" s="8" t="n">
        <v>1.05</v>
      </c>
      <c r="H40" s="8" t="n">
        <v>0.73</v>
      </c>
    </row>
    <row r="41" spans="1:8">
      <c r="A41" s="3" t="s">
        <v>122</v>
      </c>
    </row>
    <row r="42" spans="1:8">
      <c r="A42" s="4" t="s">
        <v>73</v>
      </c>
      <c r="C42" s="9" t="n">
        <v>0.65</v>
      </c>
      <c r="E42" s="9" t="n">
        <v>0.36</v>
      </c>
      <c r="F42" s="5" t="n">
        <v>1</v>
      </c>
      <c r="H42" s="9" t="n">
        <v>0.6899999999999999</v>
      </c>
    </row>
    <row r="43" spans="1:8">
      <c r="A43" s="3" t="s">
        <v>123</v>
      </c>
    </row>
    <row r="44" spans="1:8">
      <c r="A44" s="4" t="s">
        <v>73</v>
      </c>
      <c r="C44" s="10" t="n">
        <v>0.15</v>
      </c>
      <c r="E44" s="10" t="n">
        <v>0.125</v>
      </c>
      <c r="F44" s="10" t="n">
        <v>0.3</v>
      </c>
      <c r="H44" s="10" t="n">
        <v>0.25</v>
      </c>
    </row>
    <row r="45" spans="1:8">
      <c r="A45" s="4" t="s">
        <v>124</v>
      </c>
    </row>
    <row r="46" spans="1:8">
      <c r="A46" s="3" t="s">
        <v>121</v>
      </c>
    </row>
    <row r="47" spans="1:8">
      <c r="A47" s="4" t="s">
        <v>73</v>
      </c>
      <c r="C47" s="9" t="n">
        <v>0.62</v>
      </c>
      <c r="E47" s="9" t="n">
        <v>0.34</v>
      </c>
      <c r="F47" s="9" t="n">
        <v>0.95</v>
      </c>
      <c r="H47" s="9" t="n">
        <v>0.66</v>
      </c>
    </row>
    <row r="48" spans="1:8">
      <c r="A48" s="3" t="s">
        <v>122</v>
      </c>
    </row>
    <row r="49" spans="1:8">
      <c r="A49" s="4" t="s">
        <v>73</v>
      </c>
      <c r="C49" s="9" t="n">
        <v>0.61</v>
      </c>
      <c r="E49" s="9" t="n">
        <v>0.33</v>
      </c>
      <c r="F49" s="9" t="n">
        <v>0.93</v>
      </c>
      <c r="H49" s="9" t="n">
        <v>0.64</v>
      </c>
    </row>
    <row r="50" spans="1:8">
      <c r="A50" s="3" t="s">
        <v>123</v>
      </c>
    </row>
    <row r="51" spans="1:8">
      <c r="A51" s="4" t="s">
        <v>73</v>
      </c>
      <c r="C51" s="11" t="n">
        <v>0.136</v>
      </c>
      <c r="E51" s="11" t="n">
        <v>0.114</v>
      </c>
      <c r="F51" s="11" t="n">
        <v>0.273</v>
      </c>
      <c r="H51" s="11" t="n">
        <v>0.227</v>
      </c>
    </row>
    <row r="52" spans="1:8"/>
    <row r="53" spans="1:8">
      <c r="A53" s="4" t="s">
        <v>93</v>
      </c>
      <c r="B53" s="4" t="s">
        <v>125</v>
      </c>
    </row>
    <row r="54" spans="1:8">
      <c r="A54" s="4" t="s">
        <v>97</v>
      </c>
      <c r="B54" s="4" t="s">
        <v>126</v>
      </c>
    </row>
  </sheetData>
  <mergeCells count="8">
    <mergeCell ref="A1:B2"/>
    <mergeCell ref="C1:E1"/>
    <mergeCell ref="F1:H1"/>
    <mergeCell ref="C2:D2"/>
    <mergeCell ref="F2:G2"/>
    <mergeCell ref="A52:G52"/>
    <mergeCell ref="B53:G53"/>
    <mergeCell ref="B54:G5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127</v>
      </c>
      <c r="B1" s="2" t="s">
        <v>85</v>
      </c>
      <c r="D1" s="2" t="s">
        <v>1</v>
      </c>
    </row>
    <row r="2" spans="1:6">
      <c r="B2" s="2" t="s">
        <v>2</v>
      </c>
      <c r="C2" s="2" t="s">
        <v>86</v>
      </c>
      <c r="D2" s="2" t="s">
        <v>2</v>
      </c>
      <c r="F2" s="2" t="s">
        <v>86</v>
      </c>
    </row>
    <row r="3" spans="1:6">
      <c r="A3" s="4" t="s">
        <v>118</v>
      </c>
      <c r="B3" s="7" t="n">
        <v>18712</v>
      </c>
      <c r="C3" s="7" t="n">
        <v>10125</v>
      </c>
      <c r="D3" s="7" t="n">
        <v>28518</v>
      </c>
      <c r="F3" s="7" t="n">
        <v>19242</v>
      </c>
    </row>
    <row r="4" spans="1:6">
      <c r="A4" s="3" t="s">
        <v>128</v>
      </c>
    </row>
    <row r="5" spans="1:6">
      <c r="A5" s="4" t="s">
        <v>129</v>
      </c>
      <c r="B5" s="5" t="n">
        <v>0</v>
      </c>
      <c r="C5" s="5" t="n">
        <v>0</v>
      </c>
      <c r="D5" s="5" t="n">
        <v>0</v>
      </c>
      <c r="F5" s="5" t="n">
        <v>-14</v>
      </c>
    </row>
    <row r="6" spans="1:6">
      <c r="A6" s="4" t="s">
        <v>130</v>
      </c>
      <c r="B6" s="5" t="n">
        <v>113</v>
      </c>
      <c r="C6" s="5" t="n">
        <v>53</v>
      </c>
      <c r="D6" s="5" t="n">
        <v>227</v>
      </c>
      <c r="F6" s="5" t="n">
        <v>107</v>
      </c>
    </row>
    <row r="7" spans="1:6">
      <c r="A7" s="4" t="s">
        <v>131</v>
      </c>
      <c r="B7" s="5" t="n">
        <v>169</v>
      </c>
      <c r="C7" s="5" t="n">
        <v>0</v>
      </c>
      <c r="D7" s="5" t="n">
        <v>-1</v>
      </c>
      <c r="F7" s="5" t="n">
        <v>0</v>
      </c>
    </row>
    <row r="8" spans="1:6">
      <c r="A8" s="4" t="s">
        <v>132</v>
      </c>
      <c r="B8" s="5" t="n">
        <v>62</v>
      </c>
      <c r="C8" s="5" t="n">
        <v>0</v>
      </c>
      <c r="D8" s="5" t="n">
        <v>88</v>
      </c>
      <c r="E8" s="4" t="s">
        <v>93</v>
      </c>
      <c r="F8" s="5" t="n">
        <v>0</v>
      </c>
    </row>
    <row r="9" spans="1:6">
      <c r="A9" s="4" t="s">
        <v>133</v>
      </c>
      <c r="B9" s="5" t="n">
        <v>344</v>
      </c>
      <c r="C9" s="5" t="n">
        <v>53</v>
      </c>
      <c r="D9" s="5" t="n">
        <v>314</v>
      </c>
      <c r="F9" s="5" t="n">
        <v>93</v>
      </c>
    </row>
    <row r="10" spans="1:6">
      <c r="A10" s="4" t="s">
        <v>134</v>
      </c>
      <c r="B10" s="5" t="n">
        <v>19056</v>
      </c>
      <c r="C10" s="5" t="n">
        <v>10178</v>
      </c>
      <c r="D10" s="5" t="n">
        <v>28832</v>
      </c>
      <c r="F10" s="5" t="n">
        <v>19335</v>
      </c>
    </row>
    <row r="11" spans="1:6">
      <c r="A11" s="4" t="s">
        <v>135</v>
      </c>
      <c r="B11" s="5" t="n">
        <v>93</v>
      </c>
      <c r="C11" s="5" t="n">
        <v>1</v>
      </c>
      <c r="D11" s="5" t="n">
        <v>78</v>
      </c>
      <c r="F11" s="5" t="n">
        <v>-335</v>
      </c>
    </row>
    <row r="12" spans="1:6">
      <c r="A12" s="4" t="s">
        <v>136</v>
      </c>
      <c r="B12" s="7" t="n">
        <v>18963</v>
      </c>
      <c r="C12" s="7" t="n">
        <v>10177</v>
      </c>
      <c r="D12" s="7" t="n">
        <v>28754</v>
      </c>
      <c r="F12" s="7" t="n">
        <v>19670</v>
      </c>
    </row>
    <row r="13" spans="1:6"/>
    <row r="14" spans="1:6">
      <c r="A14" s="4" t="s">
        <v>93</v>
      </c>
      <c r="B14" s="4" t="s">
        <v>137</v>
      </c>
    </row>
  </sheetData>
  <mergeCells count="6">
    <mergeCell ref="A1:A2"/>
    <mergeCell ref="B1:C1"/>
    <mergeCell ref="D1:F1"/>
    <mergeCell ref="D2:E2"/>
    <mergeCell ref="A13:F13"/>
    <mergeCell ref="B14:F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85</v>
      </c>
      <c r="D1" s="2" t="s">
        <v>1</v>
      </c>
    </row>
    <row r="2" spans="1:5">
      <c r="B2" s="2" t="s">
        <v>2</v>
      </c>
      <c r="C2" s="2" t="s">
        <v>86</v>
      </c>
      <c r="D2" s="2" t="s">
        <v>2</v>
      </c>
      <c r="E2" s="2" t="s">
        <v>86</v>
      </c>
    </row>
    <row r="3" spans="1:5">
      <c r="A3" s="4" t="s">
        <v>139</v>
      </c>
      <c r="B3" s="7" t="n">
        <v>0</v>
      </c>
      <c r="C3" s="7" t="n">
        <v>0</v>
      </c>
      <c r="D3" s="7" t="n">
        <v>0</v>
      </c>
      <c r="E3" s="7" t="n">
        <v>9</v>
      </c>
    </row>
    <row r="4" spans="1:5">
      <c r="A4" s="4" t="s">
        <v>140</v>
      </c>
      <c r="B4" s="5" t="n">
        <v>42</v>
      </c>
      <c r="C4" s="5" t="n">
        <v>36</v>
      </c>
      <c r="D4" s="5" t="n">
        <v>83</v>
      </c>
      <c r="E4" s="5" t="n">
        <v>71</v>
      </c>
    </row>
    <row r="5" spans="1:5">
      <c r="A5" s="4" t="s">
        <v>141</v>
      </c>
      <c r="B5" s="5" t="n">
        <v>63</v>
      </c>
      <c r="C5" s="5" t="n">
        <v>0</v>
      </c>
      <c r="D5" s="5" t="n">
        <v>0</v>
      </c>
      <c r="E5" s="5" t="n">
        <v>0</v>
      </c>
    </row>
    <row r="6" spans="1:5">
      <c r="A6" s="4" t="s">
        <v>142</v>
      </c>
      <c r="B6" s="7" t="n">
        <v>22</v>
      </c>
      <c r="C6" s="7" t="n">
        <v>0</v>
      </c>
      <c r="D6" s="7" t="n">
        <v>32</v>
      </c>
      <c r="E6"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6</v>
      </c>
    </row>
    <row r="3" spans="1:3">
      <c r="A3" s="3" t="s">
        <v>144</v>
      </c>
    </row>
    <row r="4" spans="1:3">
      <c r="A4" s="4" t="s">
        <v>118</v>
      </c>
      <c r="B4" s="7" t="n">
        <v>28518</v>
      </c>
      <c r="C4" s="7" t="n">
        <v>19242</v>
      </c>
    </row>
    <row r="5" spans="1:3">
      <c r="A5" s="3" t="s">
        <v>145</v>
      </c>
    </row>
    <row r="6" spans="1:3">
      <c r="A6" s="4" t="s">
        <v>146</v>
      </c>
      <c r="B6" s="5" t="n">
        <v>-253</v>
      </c>
      <c r="C6" s="5" t="n">
        <v>-87</v>
      </c>
    </row>
    <row r="7" spans="1:3">
      <c r="A7" s="4" t="s">
        <v>147</v>
      </c>
      <c r="B7" s="5" t="n">
        <v>64</v>
      </c>
      <c r="C7" s="5" t="n">
        <v>237</v>
      </c>
    </row>
    <row r="8" spans="1:3">
      <c r="A8" s="4" t="s">
        <v>148</v>
      </c>
      <c r="B8" s="5" t="n">
        <v>408</v>
      </c>
      <c r="C8" s="5" t="n">
        <v>-29</v>
      </c>
    </row>
    <row r="9" spans="1:3">
      <c r="A9" s="4" t="s">
        <v>149</v>
      </c>
      <c r="B9" s="5" t="n">
        <v>167</v>
      </c>
      <c r="C9" s="5" t="n">
        <v>167</v>
      </c>
    </row>
    <row r="10" spans="1:3">
      <c r="A10" s="4" t="s">
        <v>102</v>
      </c>
      <c r="B10" s="5" t="n">
        <v>28330</v>
      </c>
      <c r="C10" s="5" t="n">
        <v>24551</v>
      </c>
    </row>
    <row r="11" spans="1:3">
      <c r="A11" s="4" t="s">
        <v>150</v>
      </c>
      <c r="B11" s="5" t="n">
        <v>145</v>
      </c>
      <c r="C11" s="5" t="n">
        <v>139</v>
      </c>
    </row>
    <row r="12" spans="1:3">
      <c r="A12" s="4" t="s">
        <v>151</v>
      </c>
      <c r="B12" s="5" t="n">
        <v>1311</v>
      </c>
      <c r="C12" s="5" t="n">
        <v>1269</v>
      </c>
    </row>
    <row r="13" spans="1:3">
      <c r="A13" s="4" t="s">
        <v>60</v>
      </c>
      <c r="B13" s="5" t="n">
        <v>2</v>
      </c>
      <c r="C13" s="5" t="n">
        <v>1400</v>
      </c>
    </row>
    <row r="14" spans="1:3">
      <c r="A14" s="4" t="s">
        <v>61</v>
      </c>
      <c r="B14" s="5" t="n">
        <v>2875</v>
      </c>
      <c r="C14" s="5" t="n">
        <v>1348</v>
      </c>
    </row>
    <row r="15" spans="1:3">
      <c r="A15" s="4" t="s">
        <v>152</v>
      </c>
      <c r="B15" s="5" t="n">
        <v>1130</v>
      </c>
      <c r="C15" s="5" t="n">
        <v>1024</v>
      </c>
    </row>
    <row r="16" spans="1:3">
      <c r="A16" s="3" t="s">
        <v>153</v>
      </c>
    </row>
    <row r="17" spans="1:3">
      <c r="A17" s="4" t="s">
        <v>154</v>
      </c>
      <c r="B17" s="5" t="n">
        <v>-3762</v>
      </c>
      <c r="C17" s="5" t="n">
        <v>-8389</v>
      </c>
    </row>
    <row r="18" spans="1:3">
      <c r="A18" s="4" t="s">
        <v>33</v>
      </c>
      <c r="B18" s="5" t="n">
        <v>-960</v>
      </c>
      <c r="C18" s="5" t="n">
        <v>-2158</v>
      </c>
    </row>
    <row r="19" spans="1:3">
      <c r="A19" s="4" t="s">
        <v>51</v>
      </c>
      <c r="B19" s="5" t="n">
        <v>-6001</v>
      </c>
      <c r="C19" s="5" t="n">
        <v>1688</v>
      </c>
    </row>
    <row r="20" spans="1:3">
      <c r="A20" s="4" t="s">
        <v>117</v>
      </c>
      <c r="B20" s="5" t="n">
        <v>12880</v>
      </c>
      <c r="C20" s="5" t="n">
        <v>-6549</v>
      </c>
    </row>
    <row r="21" spans="1:3">
      <c r="A21" s="4" t="s">
        <v>52</v>
      </c>
      <c r="B21" s="5" t="n">
        <v>-102</v>
      </c>
      <c r="C21" s="5" t="n">
        <v>832</v>
      </c>
    </row>
    <row r="22" spans="1:3">
      <c r="A22" s="4" t="s">
        <v>53</v>
      </c>
      <c r="B22" s="5" t="n">
        <v>-1994</v>
      </c>
      <c r="C22" s="5" t="n">
        <v>-3506</v>
      </c>
    </row>
    <row r="23" spans="1:3">
      <c r="A23" s="4" t="s">
        <v>54</v>
      </c>
      <c r="B23" s="5" t="n">
        <v>-7315</v>
      </c>
      <c r="C23" s="5" t="n">
        <v>-4578</v>
      </c>
    </row>
    <row r="24" spans="1:3">
      <c r="A24" s="4" t="s">
        <v>155</v>
      </c>
      <c r="B24" s="5" t="n">
        <v>26925</v>
      </c>
      <c r="C24" s="5" t="n">
        <v>7359</v>
      </c>
    </row>
    <row r="25" spans="1:3">
      <c r="A25" s="4" t="s">
        <v>156</v>
      </c>
      <c r="B25" s="5" t="n">
        <v>55443</v>
      </c>
      <c r="C25" s="5" t="n">
        <v>26601</v>
      </c>
    </row>
    <row r="26" spans="1:3">
      <c r="A26" s="3" t="s">
        <v>157</v>
      </c>
    </row>
    <row r="27" spans="1:3">
      <c r="A27" s="4" t="s">
        <v>158</v>
      </c>
      <c r="B27" s="5" t="n">
        <v>-32245</v>
      </c>
      <c r="C27" s="5" t="n">
        <v>-55103</v>
      </c>
    </row>
    <row r="28" spans="1:3">
      <c r="A28" s="4" t="s">
        <v>159</v>
      </c>
      <c r="B28" s="5" t="n">
        <v>76</v>
      </c>
      <c r="C28" s="5" t="n">
        <v>4155</v>
      </c>
    </row>
    <row r="29" spans="1:3">
      <c r="A29" s="4" t="s">
        <v>160</v>
      </c>
      <c r="B29" s="5" t="n">
        <v>-1031</v>
      </c>
      <c r="C29" s="5" t="n">
        <v>581</v>
      </c>
    </row>
    <row r="30" spans="1:3">
      <c r="A30" s="4" t="s">
        <v>161</v>
      </c>
      <c r="B30" s="5" t="n">
        <v>-294</v>
      </c>
      <c r="C30" s="5" t="n">
        <v>0</v>
      </c>
    </row>
    <row r="31" spans="1:3">
      <c r="A31" s="4" t="s">
        <v>162</v>
      </c>
      <c r="B31" s="5" t="n">
        <v>-33494</v>
      </c>
      <c r="C31" s="5" t="n">
        <v>-50367</v>
      </c>
    </row>
    <row r="32" spans="1:3">
      <c r="A32" s="3" t="s">
        <v>163</v>
      </c>
    </row>
    <row r="33" spans="1:3">
      <c r="A33" s="4" t="s">
        <v>164</v>
      </c>
      <c r="B33" s="5" t="n">
        <v>105000</v>
      </c>
      <c r="C33" s="5" t="n">
        <v>194000</v>
      </c>
    </row>
    <row r="34" spans="1:3">
      <c r="A34" s="4" t="s">
        <v>165</v>
      </c>
      <c r="B34" s="5" t="n">
        <v>-110000</v>
      </c>
      <c r="C34" s="5" t="n">
        <v>-186000</v>
      </c>
    </row>
    <row r="35" spans="1:3">
      <c r="A35" s="4" t="s">
        <v>166</v>
      </c>
      <c r="B35" s="5" t="n">
        <v>0</v>
      </c>
      <c r="C35" s="5" t="n">
        <v>65000</v>
      </c>
    </row>
    <row r="36" spans="1:3">
      <c r="A36" s="4" t="s">
        <v>167</v>
      </c>
      <c r="B36" s="5" t="n">
        <v>-11516</v>
      </c>
      <c r="C36" s="5" t="n">
        <v>-35719</v>
      </c>
    </row>
    <row r="37" spans="1:3">
      <c r="A37" s="4" t="s">
        <v>168</v>
      </c>
      <c r="B37" s="5" t="n">
        <v>0</v>
      </c>
      <c r="C37" s="5" t="n">
        <v>-370</v>
      </c>
    </row>
    <row r="38" spans="1:3">
      <c r="A38" s="4" t="s">
        <v>169</v>
      </c>
      <c r="B38" s="5" t="n">
        <v>-901</v>
      </c>
      <c r="C38" s="5" t="n">
        <v>-516</v>
      </c>
    </row>
    <row r="39" spans="1:3">
      <c r="A39" s="3" t="s">
        <v>170</v>
      </c>
    </row>
    <row r="40" spans="1:3">
      <c r="A40" s="4" t="s">
        <v>171</v>
      </c>
      <c r="B40" s="5" t="n">
        <v>-664</v>
      </c>
      <c r="C40" s="5" t="n">
        <v>52</v>
      </c>
    </row>
    <row r="41" spans="1:3">
      <c r="A41" s="4" t="s">
        <v>172</v>
      </c>
      <c r="B41" s="5" t="n">
        <v>2104</v>
      </c>
      <c r="C41" s="5" t="n">
        <v>1241</v>
      </c>
    </row>
    <row r="42" spans="1:3">
      <c r="A42" s="4" t="s">
        <v>173</v>
      </c>
      <c r="B42" s="5" t="n">
        <v>-8158</v>
      </c>
      <c r="C42" s="5" t="n">
        <v>-6741</v>
      </c>
    </row>
    <row r="43" spans="1:3">
      <c r="A43" s="4" t="s">
        <v>174</v>
      </c>
      <c r="B43" s="5" t="n">
        <v>-19</v>
      </c>
      <c r="C43" s="5" t="n">
        <v>0</v>
      </c>
    </row>
    <row r="44" spans="1:3">
      <c r="A44" s="4" t="s">
        <v>175</v>
      </c>
      <c r="B44" s="5" t="n">
        <v>-24154</v>
      </c>
      <c r="C44" s="5" t="n">
        <v>30947</v>
      </c>
    </row>
    <row r="45" spans="1:3">
      <c r="A45" s="4" t="s">
        <v>176</v>
      </c>
      <c r="B45" s="5" t="n">
        <v>-2205</v>
      </c>
      <c r="C45" s="5" t="n">
        <v>7181</v>
      </c>
    </row>
    <row r="46" spans="1:3">
      <c r="A46" s="4" t="s">
        <v>177</v>
      </c>
      <c r="B46" s="5" t="n">
        <v>20747</v>
      </c>
      <c r="C46" s="5" t="n">
        <v>8705</v>
      </c>
    </row>
    <row r="47" spans="1:3">
      <c r="A47" s="4" t="s">
        <v>178</v>
      </c>
      <c r="B47" s="5" t="n">
        <v>18542</v>
      </c>
      <c r="C47" s="5" t="n">
        <v>15886</v>
      </c>
    </row>
    <row r="48" spans="1:3">
      <c r="A48" s="3" t="s">
        <v>179</v>
      </c>
    </row>
    <row r="49" spans="1:3">
      <c r="A49" s="4" t="s">
        <v>180</v>
      </c>
      <c r="B49" s="5" t="n">
        <v>6507</v>
      </c>
      <c r="C49" s="5" t="n">
        <v>5488</v>
      </c>
    </row>
    <row r="50" spans="1:3">
      <c r="A50" s="4" t="s">
        <v>181</v>
      </c>
      <c r="B50" s="5" t="n">
        <v>-3205</v>
      </c>
      <c r="C50" s="5" t="n">
        <v>16810</v>
      </c>
    </row>
    <row r="51" spans="1:3">
      <c r="A51" s="4" t="s">
        <v>182</v>
      </c>
      <c r="B51" s="7" t="n">
        <v>-7836</v>
      </c>
      <c r="C51" s="7" t="n">
        <v>104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5:14:57Z</dcterms:created>
  <dcterms:modified xmlns:dcterms="http://purl.org/dc/terms/" xmlns:xsi="http://www.w3.org/2001/XMLSchema-instance" xsi:type="dcterms:W3CDTF">2018-08-07T15:14:57Z</dcterms:modified>
</cp:coreProperties>
</file>